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Related Party Transactions" sheetId="10" state="visible" r:id="rId10"/>
    <sheet xmlns:r="http://schemas.openxmlformats.org/officeDocument/2006/relationships" name="Loan from National Brain Tumor " sheetId="11" state="visible" r:id="rId11"/>
    <sheet xmlns:r="http://schemas.openxmlformats.org/officeDocument/2006/relationships" name="Stockholders' Equity" sheetId="12" state="visible" r:id="rId12"/>
    <sheet xmlns:r="http://schemas.openxmlformats.org/officeDocument/2006/relationships" name="Supplementary Statement of Cash"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Merger (Tables)" sheetId="17" state="visible" r:id="rId17"/>
    <sheet xmlns:r="http://schemas.openxmlformats.org/officeDocument/2006/relationships" name="Loan from National Brain Tumo_2" sheetId="18" state="visible" r:id="rId18"/>
    <sheet xmlns:r="http://schemas.openxmlformats.org/officeDocument/2006/relationships" name="Stockholders' Equity (Tables)" sheetId="19" state="visible" r:id="rId19"/>
    <sheet xmlns:r="http://schemas.openxmlformats.org/officeDocument/2006/relationships" name="Supplementary Statement of Ca_2" sheetId="20" state="visible" r:id="rId20"/>
    <sheet xmlns:r="http://schemas.openxmlformats.org/officeDocument/2006/relationships" name="Nature of Operations, Corpora_2" sheetId="21" state="visible" r:id="rId21"/>
    <sheet xmlns:r="http://schemas.openxmlformats.org/officeDocument/2006/relationships" name="Significant Accounting Polici_3" sheetId="22" state="visible" r:id="rId22"/>
    <sheet xmlns:r="http://schemas.openxmlformats.org/officeDocument/2006/relationships" name="Merger - Additional Information" sheetId="23" state="visible" r:id="rId23"/>
    <sheet xmlns:r="http://schemas.openxmlformats.org/officeDocument/2006/relationships" name="Merger - Schedule of Considerat" sheetId="24" state="visible" r:id="rId24"/>
    <sheet xmlns:r="http://schemas.openxmlformats.org/officeDocument/2006/relationships" name="Related Party Transactions - Ad" sheetId="25" state="visible" r:id="rId25"/>
    <sheet xmlns:r="http://schemas.openxmlformats.org/officeDocument/2006/relationships" name="Loan from National Brain Tumo_3" sheetId="26" state="visible" r:id="rId26"/>
    <sheet xmlns:r="http://schemas.openxmlformats.org/officeDocument/2006/relationships" name="Loan from National Brain Tumo_4" sheetId="27" state="visible" r:id="rId27"/>
    <sheet xmlns:r="http://schemas.openxmlformats.org/officeDocument/2006/relationships" name="Stockholders' Equity - Schedule" sheetId="28" state="visible" r:id="rId28"/>
    <sheet xmlns:r="http://schemas.openxmlformats.org/officeDocument/2006/relationships" name="Stockholders' Equity - Addition" sheetId="29" state="visible" r:id="rId29"/>
    <sheet xmlns:r="http://schemas.openxmlformats.org/officeDocument/2006/relationships" name="Stockholders' Equity - Schedu_2" sheetId="30" state="visible" r:id="rId30"/>
    <sheet xmlns:r="http://schemas.openxmlformats.org/officeDocument/2006/relationships" name="Stockholders' Equity - Summary " sheetId="31" state="visible" r:id="rId31"/>
    <sheet xmlns:r="http://schemas.openxmlformats.org/officeDocument/2006/relationships" name="Stockholders' Equity - Schedu_3" sheetId="32" state="visible" r:id="rId32"/>
    <sheet xmlns:r="http://schemas.openxmlformats.org/officeDocument/2006/relationships" name="Stockholders' Equity - Schedu_4" sheetId="33" state="visible" r:id="rId33"/>
    <sheet xmlns:r="http://schemas.openxmlformats.org/officeDocument/2006/relationships" name="Stockholders' Equity - Schedu_5" sheetId="34" state="visible" r:id="rId34"/>
    <sheet xmlns:r="http://schemas.openxmlformats.org/officeDocument/2006/relationships" name="Stockholders' Equity - Schedu_6" sheetId="35" state="visible" r:id="rId35"/>
    <sheet xmlns:r="http://schemas.openxmlformats.org/officeDocument/2006/relationships" name="Stockholders' Equity - Schedu_7" sheetId="36" state="visible" r:id="rId36"/>
    <sheet xmlns:r="http://schemas.openxmlformats.org/officeDocument/2006/relationships" name="Stockholders' Equity - Schedu_8" sheetId="37" state="visible" r:id="rId37"/>
    <sheet xmlns:r="http://schemas.openxmlformats.org/officeDocument/2006/relationships" name="Stockholders' Equity - Schedu_9" sheetId="38" state="visible" r:id="rId38"/>
    <sheet xmlns:r="http://schemas.openxmlformats.org/officeDocument/2006/relationships" name="Stockholders' Equity - Sched_10" sheetId="39" state="visible" r:id="rId39"/>
    <sheet xmlns:r="http://schemas.openxmlformats.org/officeDocument/2006/relationships" name="Supplementary Statement of Ca_3" sheetId="40" state="visible" r:id="rId40"/>
    <sheet xmlns:r="http://schemas.openxmlformats.org/officeDocument/2006/relationships" name="Financial Instruments (Details)"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TRA</t>
        </is>
      </c>
    </row>
    <row r="10">
      <c r="A10" s="4" t="inlineStr">
        <is>
          <t>Title of 12(b) Security</t>
        </is>
      </c>
      <c r="B10" s="4" t="inlineStr">
        <is>
          <t>Common Stock</t>
        </is>
      </c>
    </row>
    <row r="11">
      <c r="A11" s="4" t="inlineStr">
        <is>
          <t>Security Exchange Name</t>
        </is>
      </c>
      <c r="B11" s="4" t="inlineStr">
        <is>
          <t>NASDAQ</t>
        </is>
      </c>
    </row>
    <row r="12">
      <c r="A12" s="4" t="inlineStr">
        <is>
          <t>Entity Registrant Name</t>
        </is>
      </c>
      <c r="B12" s="4" t="inlineStr">
        <is>
          <t>Kintara Therapeutics, Inc.</t>
        </is>
      </c>
    </row>
    <row r="13">
      <c r="A13" s="4" t="inlineStr">
        <is>
          <t>Entity Central Index Key</t>
        </is>
      </c>
      <c r="B13" s="4" t="inlineStr">
        <is>
          <t>0001498382</t>
        </is>
      </c>
    </row>
    <row r="14">
      <c r="A14" s="4" t="inlineStr">
        <is>
          <t>Current Fiscal Year End Date</t>
        </is>
      </c>
      <c r="B14" s="4" t="inlineStr">
        <is>
          <t>--06-3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24662299</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Incorporation, State or Country Code</t>
        </is>
      </c>
      <c r="B22" s="4" t="inlineStr">
        <is>
          <t>NV</t>
        </is>
      </c>
    </row>
    <row r="23">
      <c r="A23" s="4" t="inlineStr">
        <is>
          <t>Entity File Number</t>
        </is>
      </c>
      <c r="B23" s="4" t="inlineStr">
        <is>
          <t>001-37823</t>
        </is>
      </c>
    </row>
    <row r="24">
      <c r="A24" s="4" t="inlineStr">
        <is>
          <t>Entity Tax Identification Number</t>
        </is>
      </c>
      <c r="B24" s="4" t="inlineStr">
        <is>
          <t>99-0360497</t>
        </is>
      </c>
    </row>
    <row r="25">
      <c r="A25" s="4" t="inlineStr">
        <is>
          <t>Entity Address, Address Line One</t>
        </is>
      </c>
      <c r="B25" s="4" t="inlineStr">
        <is>
          <t>12707 High Bluff Dr.</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30</t>
        </is>
      </c>
    </row>
    <row r="30">
      <c r="A30" s="4" t="inlineStr">
        <is>
          <t>City Area Code</t>
        </is>
      </c>
      <c r="B30" s="4" t="inlineStr">
        <is>
          <t>858</t>
        </is>
      </c>
    </row>
    <row r="31">
      <c r="A31" s="4" t="inlineStr">
        <is>
          <t>Local Phone Number</t>
        </is>
      </c>
      <c r="B31" s="4" t="inlineStr">
        <is>
          <t>350-4364</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 xml:space="preserve">4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September 30, 2020 and 2019 respectively, the Company recorded $2,089 related to the dividend paid to Valent. The dividends have been recorded as a direct increase in accumulated deficit. Related party payables At September 30, 2020 there is an aggregate amount of $382,004 (June 30, 2020 - $663,865) payable to the Company’s officers and directors for fees, expenses, and accru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from National Brain Tumor Society and National Foundation for Cancer Research</t>
        </is>
      </c>
      <c r="B1" s="2" t="inlineStr">
        <is>
          <t>3 Months Ended</t>
        </is>
      </c>
    </row>
    <row r="2">
      <c r="B2" s="2" t="inlineStr">
        <is>
          <t>Sep. 30, 2020</t>
        </is>
      </c>
    </row>
    <row r="3">
      <c r="A3" s="3" t="inlineStr">
        <is>
          <t>Loans Payable [Abstract]</t>
        </is>
      </c>
    </row>
    <row r="4">
      <c r="A4" s="4" t="inlineStr">
        <is>
          <t>Loan from National Brain Tumor Society and National Foundation for Cancer Research</t>
        </is>
      </c>
      <c r="B4" s="4" t="inlineStr">
        <is>
          <t>5
Loan from National Brain Tumor Society and National Foundation for Cancer Research
$ (in thousands)
Balance – June 30, 2020
—
Funding
500
Financing costs
(94
)
Interest expense
8
Amortization of deferred financing costs
27
Balance – September 30, 2020
441
During the period ended September 30, 2020, the Company received a loan of $500,000 from National Brain Tumor Society (“NBTS”) and the National Foundation for Cancer Research to support VAL-083's preparation for participation in the Global Coalition for Adaptive Research's (“GCAR”) sponsored trial, Glioblastoma (“GBM”) Adaptive Global Innovative Learning Environment (“GBM AGILE”) study (the “NBTS Loan”). In relation to the NBTS Loan, the Company issued 125,000 share purchase warrants which are exercisable at a price of $1.09 per common share until June 19, 2025 and had been included in deferred financing costs as at June 30, 2020 (“NBTS Warrants”). The NBTS Loan is secured by a promissory note, accrues interest at a rate of 6% per annum and matures on June 19, 2021. The NBTS Warrants were valued at $93,701 using a Black-Scholes valuation with a risk-free interest rate of 0.37%, a term of 5 years, a volatility of 89.82%, and a dividend rate of 0%. The estimated volatility of the Company’s common stock at the date of measurement is based on the historical volatility of the Company. The risk-free interest rate is based on rates published by the government for bonds with a maturity similar to the expected remaining life of the instrument at the valuation date. The expected term has been estimated using the remaining life of the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Equity [Abstract]</t>
        </is>
      </c>
    </row>
    <row r="4">
      <c r="A4" s="4" t="inlineStr">
        <is>
          <t>Stockholders' Equity</t>
        </is>
      </c>
      <c r="B4" s="4" t="inlineStr">
        <is>
          <t>6
Stockholders’ equity Preferred stock Series C Preferred stock
Series C Preferred Stock
Number of shares
$ (in thousands)
Balance – June 30, 2020
—
—
Issuance
25,028
18,355
Balance – September 30, 2020
25,028
18,355
In connection with the Merger (note 3), the Company issued 25,028 shares of Series C Convertible Preferred Stock (the “Series C Preferred Stock”) in three separate closings of a private placement (Series C-1, C-2, and C-3) in August, 2020. Each share of Series C Preferred Stock was issued at a purchase price of $1,000 per share and is convertible into shares of common stock based on the respective conversion prices which were determined at the closing of each round of the private placement. Subject to ownership limitations, the owners of the Series C Preferred Stock are entitled to receive dividends, payable in shares of common stock at a rate of 10%, 15%, 20% and 25% of the number of shares of common stock issuable upon conversion of the Series C Preferred Stock, on the 12 th th th th The conversion prices for the Series C-1 Preferred Stock, Series C-2 Preferred Stock and Series C-3 Preferred Stock are $1.16, $1.214 and $1.15, respectively. Based on the conversion prices of the three respective classes of the Series C Preferred Stock, the 25,028 shares of Series C Preferred Stock will be convertible into an aggregate of 21,516,484 shares of common stock. The cumulative dividends to be issued on the 12 th th th th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3.18 million related to the beneficial conversion feature arising from the issuance of Series C Convertible Preferred Stock. This non-cash deemed dividend increased the Company’s net loss attributable to common stockholders and net loss per share.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shall be pari passu in liquidation to the Company’s Series A and Series B Preferred Stock. The liquidation value of the Series C Preferred Stock at September 30, 2020 is the stated value of $25,028,000. Total gross proceeds from the private placement were $25 million, or $21.6 million in net proceeds after deducting financing costs of $3.4 million with respect to agent commissions and expenses, as well as legal and accounting fees. Of the total financing costs, $84,944 was deferred as of June 30, 2020. In addition, the Company issued warrants to purchase 2,504 shares of Series C Stock to the placement agent (“2020 Agent Warrants”) that are convertible into an aggregate 2,152,701 shares of common stock. A total of 25,028 (June 30, 2020 – Nil) shares of Series C Preferred Stock are outstanding as of September 30, 2020, such that a total of 21,516,484 (June 30, 2020 – Nil) shares of common stock are issuable upon conversion of the Series C Preferred Stock as at September 30, 2020. Converted shares are rounded up to the nearest whole share. Series B Preferred Stock During the year ended June 30, 2016, the Company issued an aggregate of 902,238 shares of Series B Preferred Stock at a purchase price of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respective final closing dates. The holders of the Series B Preferred Stock are entitled to an annual cumulative, in arrears, dividend at the rate of 9% payable quarterly. The 9% dividend accrues quarterly commencing on the date of issue and is payable quarterly on September 30, December 31, March 31, and June 30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The Series B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B Preferred Stock. The Series B Preferred Stock shall be pari passu in liquidation to the Company’s Series A and Series C Preferred Stock. The liquidation value of the Series B Preferred Stock at September 30, 2020 is the stated value of $5.2 million (June 30, 2020 - $5.2 million).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September 30, 2020, the Company issued 3,700 (2019 – 3,700) shares of common stock and recognized $5,180 (2019 – $2,046) as a direct increase in accumulated deficit. During the three months ended September 30, 2020 there were no conversions (2019 - 25,000) of Series B Preferred Stock for nil (2019 – 6,250) shares of common stock. A total of 648,613 (June 30, 2020 – 648,613) shares of Series B Preferred Stock are outstanding as of September 30, 2020, such that a total of 162,177 (June 30, 2020 – 162,177) shares of common stock are issuable upon conversion of the Series B Preferred Stock as at September 30, 2020. Converted shares are rounded up to the nearest whole share.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4).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shall be pari passu in liquidation to the Company’s Series B and Series C Preferred Stock. The liquidation value of the Series A Preferred stock at September 30, 2020 and June 30, 2020 was $278,530. There was no change to the Series A Preferred stock for the three months ended September 30, 2020 or 2019. Common stock Stock Issuances Three months ended September 30, 2019 Underwritten public offering On August 16, 2019,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 The net proceeds from the Offering, including from the partial exercise of the underwriters’ option to purchase additional securities, were $6,582,966 after deducting underwriting discounts and commissions, and other offering expenses. The 2020 Investor Warrants are exercisable at $1.00 per share until their expiry on August 16, 2024 and the PFW are exercisable at $0.01 per share at any time after August 16, 2019. The Company also issued 377,500 warrants to the underwriters of the Offering. The underwriter warrants are exercisable at $1.15 per share commencing February 10, 2020 until their expiry on August 14, 2022. During the three months ended September 30, 2019, all of the 2,655,000 PFW were exercised at $0.01 per PFW for proceeds of $26,550. Shares issued for services During the three months ended September 30, 2020, the Company issued Nil (2019 – 6,925) shares of common stock for services resulting in the recognition of $Nil (2019 – $4,843) in expense. All of the shares issued for services for the three months ended September 30, 2019 have been recognized as research and development expense. 2017 Omnibus Incentive Plan The Company’s board of directors has approved adoption of the Company’s 2017 Omnibus Equity Incentive Plan (the “2017 Plan”) that has also been approved by the Company’s stockholders. The board of directors also approved a form of Performance Stock Unit Award Agreement to be used in connection with grants of performance stock units (“PSUs”) under the 2017 Plan. Under the 2017 Plan, 6,700,000 shares of Company common stock are currently reserved for issuance, less the number of shares of common stock issued under the Del Mar (BC) 2013 Amended and Restated Stock Option Plan (the “Legacy Plan”) or that are subject to grants of stock options made, or that may be made, under the Legacy Plan. As of September 30, 2020, a total of 164,235 shares of common stock are currently outstanding under the Legacy Plan and/or are subject to outstanding stock options granted under the Legacy Plan, and a total of 6,379,334 shares of common stock have been issued under the 2017 Plan and/or are subject to outstanding stock options granted under the 2017 Plan leaving 156,431 shares of common stock available at September 30, 2020 for issuance under the 2017 Plan if all such options under the Legacy Plan were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During the three months ended September 30, 2020, a total of 222,584 stock options issued to directors of the Company were amended such that the period to exercise vested stock options from the date of termination of continuous service with the Company was extended from 90 days to one year. Of the total of 222,584, 66,850 had their expiry increased from September 26, 2020 to June 26, 2021 and 155,734 had their expiry increased from November 19, 2020 to August 19, 2021. As a result of the amendments, a total of $8,569 stock-based compensation expense has been recognized. In addition, 250,000 stock options previously granted to an officer of the Company were amended such that the vesting of the stock options was changed from a completely contingent vesting to a time-based vesting such that 1/6 th During the three months ended September 30, 2020, a total of 4,758,687 stock options were granted to executive officers and directors of the Company. Of these, 4,698,687 have an exercise price of $1.70 per share and 60,000 have an exercise price of $1.355 per share. Of the total granted, 4,278,687 stock options vest as to 1/6 on the six month anniversary of the grant date with the remaining portion vesting in equal monthly installments over a period of 30 months commencing on the seven month anniversary of the grant date. Of the total stock options granted to executive officers and directors, 480,000 vest in 12 equal monthly installments beginning on October 15, 2020. All of the stock options granted have a 10-year term and are subject to cancellation upon the grantees’ termination of service for the Company, with certain exceptions. Stock Options The following table sets forth changes in stock options outstanding under all plans:
Number of stock options outstanding (in thousands)
Weighted average exercise price
Balance – June 30, 2020
1,559
4.61
Granted
4,999
1.68
Forfeited
(14
)
1.42
Balance – September 30, 2020
6,544
2.38
The following table summarizes stock options outstanding and exercisable under all plans at September 30, 2020:
Exercise price $
Number Outstanding at September 30, 2020 (in thousands)
Weighted average remaining contractual life (years)
Number exercisable at September 30, 2020 (in thousands)
0.61
1,010
8.93
566
0.74
250
9.12
—
1.36
300
9.98
—
1.70
4,699
9.96
—
6.10
30
8.11
26
7.00
3
7.73
3
8.70
12
7.09
12
9.83
83
7.64
65
10.60
4
7.54
3
11.70
30
2.41
30
14.94
3
1.67
3
20.00
13
1.02
13
21.10
14
6.77
14
29.60
5
4.35
5
37.60
5
5.36
5
41.00
4
6.11
4
42.00
41
2.31
41
44.80
3
5.36
3
49.50
22
3.82
22
53.20
8
5.60
8
61.60
2
2.50
2
92.00
3
2.67
3
6,544
828
Included in the number of stock options outstanding are 2,500 stock options granted at an exercise price of CA$20.00. The exercise price of these options shown in the above table have been converted to US$14.94 using the period ending closing exchange rate. Stock options granted during the three months ended September 30, 2020 have been valued using a Black-Scholes pricing model with the following assumptions:
September 30, 2020
Dividend rate
—
%
Volatility
121% to 153
%
Risk-free rate
0.19% to 0.42
%
Term – years
0.4 to 5.8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in thousands):
Three months ended September 30,
2020 $
2019 $
Research and development
91
8
General and administrative
314
43
405
51
All of the stock option expense for the periods ended September 30, 2020 and 2019 has been recognized as additional paid in capital. The aggregate intrinsic value of stock options outstanding at September 30, 2020 was $977,465 (2019 - $0) and the aggregate intrinsic value of stock options exercisable at September 30, 2020 was $446,950 (2019 - $0). As of September 30, 2020, there was $7,802,208 in unrecognized compensation expense that will be recognized over the next 3.0 years. No stock options granted under the Company’s equity plans have been exercised during the three months ended September 30, 2020. Upon the exercise of stock options new shares will be issued. The following table sets forth changes in unvested stock options under all plans:
Number of Options (in thousands)
Weighted average exercise price $
Unvested at June 30, 2020
858
0.98
Granted
4,999
1.68
Vested
(127
)
1.18
Forfeited
(14
)
1.42
Unvested at September 30, 2020
5,716
1.59
The aggregate intrinsic value of unvested stock options at September 30, 2020 was $530,516 (2019 - $0). The unvested stock options have a remaining weighted average contractual term of 9.83 (2019 – 9.76) years. Common Stock Warrants The following table sets forth changes in outstanding common stock warrants:
Number of Warrants (in thousands)
Weighted average exercise price $
Balance – June 30, 2020
10,309
2.71
Issuance of Adgero Warrants
2,314
3.18
Exercise of warrants (i)
(994
)
1.00
Warrants issued for services (ii)
330
1.49
Expiry of warrants (iii)
(101
)
30.00
Balance – September 30, 2020
11,858
2.67
i)
A total of 994,000 2020 Investor Warrants were exercised at $1.00 per share.
ii)
Warrants issued for services are exercisable at various prices and expire at the various dates noted in the table below.
i ii )
The warrant expiries include the The following table summarizes the Company’s outstanding common stock warrants as of September 30, 2020:
Description of warrants
Number (in thousands)
Exercise price $
Expiry date
2020 Investor warrants
6,744
1.00
August 16, 2024
2019 Investor warrants
760
3.10
June 5, 2024
2019 Investor warrants
280
12.50
September 22, 2022
2017 Investor warrants
208
35.00
April 19, 2022
NBTS Warrants
125
1.09
June 19, 2025 (i)
Warrants issued for services
25
30.00
December 1, 2020 to February 1, 2021
Warrants issued for services
6
17.80
January 25, 2023
Warrants issued for services
34
11.70
February 27, 2023
Warrants issued for services
14
9.00
September 15, 2023 and October 11, 2023
Warrants issued for services
280
0.75
November 18, 2023
Warrants issued for services
250
0.64
January 20, 2024
Warrants issued for services
330
1.49
September 22, 2023
2020 Underwriter Warrants
377
1.15
August 14, 2022
2019 Agent warrants
47
3.88
June 3, 2024
2018 Agent warrants
40
12.50
September 20, 2022
2017 Agent warrants
14
40.60
April 12, 2022
2016 Agent warrants
10
40.00
May 12, 2021
Adgero Warrants
1,206
3.18
April 8, 2021
Adgero Warrants
353
3.18
August 31, 2021
Adgero Warrants
755
3.18
January 17, 2022
11,858
(i)
NBTS Warrants were issued in connection with respect to the NBTS Loan (note 5). Series C Preferred Stock Warrants In connection with the Series C Preferred Stock private placement, the Company issued 2,504 Series C Stock purchase warrants (the “Series C Warrants”). The Series C Warrants have an exercise price of $1,000 per share, provide for a cashless exercise feature, and are exercisable for a period of four years from August 19, 2020. The Series C Preferred Stock issuable upon exercise of the Series C Warrants is convertible into shares of common stock in the same manner as each respective series of outstanding Series C Stock, and will be entitled to the same dividend rights as each respective series. The 2020 Agent Warrants were valued at a total of approximately $3.3 million using a binomial pricing model with a risk-free interest rate of 0.27%, a term of 4.0 years, and a volatility of 95.2% to 95.8%. The estimated volatility of the Company’s common stock at the date of measurement is based on the historical volatility of the Company’s common stock. The risk-free interest rate is based on rates published by the government for bonds with a maturity similar to the expected remaining life of the instrument at the valuation date. The expected term has been estimated using the contractual term of the warrant. The following table sets forth changes in outstanding Series C Warrants:
Number of Warrants
Conversion price $
Balance – June 30, 2020
—
Issuance of Preferred Series C-1 Warrants
1,959
1.16
Issuance of Preferred Series C-2 Warrants
219
1.21
Issuance of Preferred Series C-3 Warrants
326
1.15
Balance – September 30, 2020
2,504
The following table summarizes the Company’s outstanding Series C Warrants as of September 30, 2020:
Description of warrants
Number
Conversion price $
Number of conversion shares (in thousands)
Cumulative common stock dividends (in thousands)
Series 1
1,959
1.16
1,689
1,182
Series 2
219
1.21
180
126
Series 3
326
1.15
283
198
2,504
2,152
1,5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3 Months Ended</t>
        </is>
      </c>
    </row>
    <row r="2">
      <c r="B2" s="2" t="inlineStr">
        <is>
          <t>Sep. 30, 2020</t>
        </is>
      </c>
    </row>
    <row r="3">
      <c r="A3" s="3" t="inlineStr">
        <is>
          <t>Supplemental Cash Flow Elements [Abstract]</t>
        </is>
      </c>
    </row>
    <row r="4">
      <c r="A4" s="4" t="inlineStr">
        <is>
          <t>Supplementary statement of cash flows information</t>
        </is>
      </c>
      <c r="B4" s="4" t="inlineStr">
        <is>
          <t>7
Supplementary statement of cash flows information The Company incurred the following non-cash investing and financing transactions (in thousands):
Three months ended September 30, 2020
Three months ended September 30, 2019
Series B Preferred Stock common stock dividend (note 6)
5
2
Deemed dividend recognized on beneficial conversion features of Series C Preferred stock issuance (note 6)
3,181
—
Non-cash issue costs (note 6)
3,287
—
Issue costs in accounts payable (note 6)
193
—
Income taxes paid
—
—
Interest pai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Sep. 30, 2020</t>
        </is>
      </c>
    </row>
    <row r="3">
      <c r="A3" s="3" t="inlineStr">
        <is>
          <t>Investments All Other Investments [Abstract]</t>
        </is>
      </c>
    </row>
    <row r="4">
      <c r="A4" s="4" t="inlineStr">
        <is>
          <t>Financial Instruments</t>
        </is>
      </c>
      <c r="B4" s="4" t="inlineStr">
        <is>
          <t>8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loan payable. The carrying values of cash and cash equivalents, other receivables, accounts payable and related party payables approximate their fair values due to the immediate or short-term maturity of these financial instruments. The fair value of the loan payable is equal to its principal and accrued interest of $508,466 as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9
Subsequent events Warrant exercises Subsequent to September 30, 2020, 161,084 Stock option exercises Subsequent to September 30, 2020, 35,000 stock options were exercised at $0.61 per share for gross proceeds of $21,350. Stock option amendments On November 11, 2020, the Board of Directors approved the acceleration of vesting of 279,675 stock options to purchase shares of the Company’s common stock previously granted on September 5, 2019 to an executive officer of the Company. The exercise price of the stock options is $0.61 per share The Company has evaluated its subsequent events from September 30, 2020 through the date these condensed consolidated interim financial statements were issued and has determined that there are no subsequent events requiring disclosure in these condensed consolidated interim financial statements other than the items not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Certain prior period balances have been reclassified to conform with the current period’s presentation.</t>
        </is>
      </c>
    </row>
    <row r="5">
      <c r="A5" s="4" t="inlineStr">
        <is>
          <t>Unaudited Interim Financial Data Policy</t>
        </is>
      </c>
      <c r="B5" s="4" t="inlineStr">
        <is>
          <t>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at June 30, 2020 included in our Form 10-K. In the opinion of management, the unaudited condensed consolidated interim financial statements reflect all adjustments, consisting of normal and recurring adjustments, necessary for a fair presentation. The results for three months ended September 30, 2020 are not necessarily indicative of the results to be expected for the fiscal year ending June 30, 2021, or for any other future annual or interim period.</t>
        </is>
      </c>
    </row>
    <row r="6">
      <c r="A6" s="4" t="inlineStr">
        <is>
          <t>Use of Estimates</t>
        </is>
      </c>
      <c r="B6"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milestone payment liability, the valuation of equity instruments issued for services, and clinical trial accruals. Further details of the nature of these assumptions and conditions may be found in the relevant notes to these condensed consolidated interim financial statements.</t>
        </is>
      </c>
    </row>
    <row r="7">
      <c r="A7" s="4" t="inlineStr">
        <is>
          <t>Loss Per Share</t>
        </is>
      </c>
      <c r="B7" s="4" t="inlineStr">
        <is>
          <t xml:space="preserve">Loss per share Income or loss per share is calculated based on the weighted average number of common shares outstanding. For the three-month periods ended September 30, 2020 and 2019 diluted loss per share does not differ from basic loss per share since the effect of the Company’s warrants, stock options, and convertible preferred shares is anti-dilutive. As of September 30, 2020, potential common shares of 11,858,152 (2019 – 9,683,596) related to outstanding common share warrants, 2,152,701 (2019 – nil) related to outstanding Series C preferred stock warrants, 6,543,569 (2019 – 780,000) related to stock options, 162,177 (2019 – 162,177) relating to outstanding Series B convertible preferred shares, and 21,516,484 (2019 – nil) relating to outstanding Series C convertible preferred shares were excluded from the calculation of net loss per common share. </t>
        </is>
      </c>
    </row>
    <row r="8">
      <c r="A8" s="4" t="inlineStr">
        <is>
          <t>Acquired In-process Research And Development Expense</t>
        </is>
      </c>
      <c r="B8" s="4" t="inlineStr">
        <is>
          <t>Acquired in-process research and development expense The Company acquired in-process research and development assets in connection with its Merger with Adgero. As the acquired in-process research and development assets were deemed to have no current or alternative future use, an expense of $16.1 million was recognized in the condensed consolidated interim statements of operations for the three month period ended September 30, 2020.</t>
        </is>
      </c>
    </row>
    <row r="9">
      <c r="A9" s="4" t="inlineStr">
        <is>
          <t>Property, Plant and Equipment, Policy</t>
        </is>
      </c>
      <c r="B9" s="4" t="inlineStr">
        <is>
          <t>Property and equipment Property and equipment is stated at cost less accumulated depreciation. Depreciation is calculated on a straight-line basis over its estimated useful life of five years. Depreciation expense is recognized from the date the equipment is put into use.</t>
        </is>
      </c>
    </row>
    <row r="10">
      <c r="A10" s="4" t="inlineStr">
        <is>
          <t>Recent Accounting Pronouncements</t>
        </is>
      </c>
      <c r="B10" s="4" t="inlineStr">
        <is>
          <t>Recent accounting pronouncements From time to time, new accounting pronouncements are issued by the Financial Accounting Standards Board (“FASB”) or other standard setting bodies that are adopted by the Company as of the specified effective date. Not yet adopted Accounting Standards Update (“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has not yet evaluated the impact of adoption of this ASU on its condensed consolidated interim financial statements and related disclosures. During the three-months ended September 30, 2020, other than ASU 2020-06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Sep. 30, 2020</t>
        </is>
      </c>
    </row>
    <row r="3">
      <c r="A3" s="3" t="inlineStr">
        <is>
          <t>Business Combinations [Abstract]</t>
        </is>
      </c>
    </row>
    <row r="4">
      <c r="A4" s="4" t="inlineStr">
        <is>
          <t>Schedule of Consideration Transferred Stockholders, Recognized Identified Assets Acquired and Liabilities Assumed Under Merger</t>
        </is>
      </c>
      <c r="B4" s="4" t="inlineStr">
        <is>
          <t>The following summarizes total consideration transferred to the Adgero stockholders under the Merger as well as the assets acquired and liabilities assumed under the Merger:
$ (in thousands)
Consideration:
Common stock
15,328
Warrants
630
Success fee shares
766
16,724
Net assets acquired:
Cash
(969
)
Other current assets
(11
)
Property and equipment
(175
)
Accounts payable and accrued liabilities
337
Milestone payment liability
188
In-process research and development
16,0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from National Brain Tumor Society and National Foundation for Cancer Research (Tables)</t>
        </is>
      </c>
      <c r="B1" s="2" t="inlineStr">
        <is>
          <t>3 Months Ended</t>
        </is>
      </c>
    </row>
    <row r="2">
      <c r="B2" s="2" t="inlineStr">
        <is>
          <t>Sep. 30, 2020</t>
        </is>
      </c>
    </row>
    <row r="3">
      <c r="A3" s="3" t="inlineStr">
        <is>
          <t>Loans Payable [Abstract]</t>
        </is>
      </c>
    </row>
    <row r="4">
      <c r="A4" s="4" t="inlineStr">
        <is>
          <t>Summary of Loan</t>
        </is>
      </c>
      <c r="B4" s="4" t="inlineStr">
        <is>
          <t>$ (in thousands)
Balance – June 30, 2020
—
Funding
500
Financing costs
(94
)
Interest expense
8
Amortization of deferred financing costs
27
Balance – September 30, 2020
4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Sep. 30, 2020</t>
        </is>
      </c>
    </row>
    <row r="3">
      <c r="A3" s="3" t="inlineStr">
        <is>
          <t>Class Of Stock [Line Items]</t>
        </is>
      </c>
    </row>
    <row r="4">
      <c r="A4" s="4" t="inlineStr">
        <is>
          <t>Schedule of Stock Option Expense</t>
        </is>
      </c>
      <c r="B4" s="4" t="inlineStr">
        <is>
          <t>Three months ended September 30,
2020 $
2019 $
Research and development
91
8
General and administrative
314
43
405
51</t>
        </is>
      </c>
    </row>
    <row r="5">
      <c r="A5" s="4" t="inlineStr">
        <is>
          <t>Schedule of Unvested Stock Options</t>
        </is>
      </c>
      <c r="B5" s="4" t="inlineStr">
        <is>
          <t>Number of Options (in thousands)
Weighted average exercise price $
Unvested at June 30, 2020
858
0.98
Granted
4,999
1.68
Vested
(127
)
1.18
Forfeited
(14
)
1.42
Unvested at September 30, 2020
5,716
1.59</t>
        </is>
      </c>
    </row>
    <row r="6">
      <c r="A6" s="4" t="inlineStr">
        <is>
          <t>Schedule of Warrants</t>
        </is>
      </c>
      <c r="B6" s="4" t="inlineStr">
        <is>
          <t xml:space="preserve">Number of Warrants (in thousands)
Weighted average exercise price $
Balance – June 30, 2020
10,309
2.71
Issuance of Adgero Warrants
2,314
3.18
Exercise of warrants (i)
(994
)
1.00
Warrants issued for services (ii)
330
1.49
Expiry of warrants (iii)
(101
)
30.00
Balance – September 30, 2020
11,858
2.67
i)
A total of 994,000 2020 Investor Warrants were exercised at $1.00 per share.
ii)
Warrants issued for services are exercisable at various prices and expire at the various dates noted in the table below.
i ii )
The warrant expiries include the </t>
        </is>
      </c>
    </row>
    <row r="7">
      <c r="A7" s="4" t="inlineStr">
        <is>
          <t>Schedule of Changes in Outstanding Warrants</t>
        </is>
      </c>
      <c r="B7" s="4" t="inlineStr">
        <is>
          <t>Description of warrants
Number (in thousands)
Exercise price $
Expiry date
2020 Investor warrants
6,744
1.00
August 16, 2024
2019 Investor warrants
760
3.10
June 5, 2024
2019 Investor warrants
280
12.50
September 22, 2022
2017 Investor warrants
208
35.00
April 19, 2022
NBTS Warrants
125
1.09
June 19, 2025 (i)
Warrants issued for services
25
30.00
December 1, 2020 to February 1, 2021
Warrants issued for services
6
17.80
January 25, 2023
Warrants issued for services
34
11.70
February 27, 2023
Warrants issued for services
14
9.00
September 15, 2023 and October 11, 2023
Warrants issued for services
280
0.75
November 18, 2023
Warrants issued for services
250
0.64
January 20, 2024
Warrants issued for services
330
1.49
September 22, 2023
2020 Underwriter Warrants
377
1.15
August 14, 2022
2019 Agent warrants
47
3.88
June 3, 2024
2018 Agent warrants
40
12.50
September 20, 2022
2017 Agent warrants
14
40.60
April 12, 2022
2016 Agent warrants
10
40.00
May 12, 2021
Adgero Warrants
1,206
3.18
April 8, 2021
Adgero Warrants
353
3.18
August 31, 2021
Adgero Warrants
755
3.18
January 17, 2022
11,858
(i)
NBTS Warrants were issued in connection with respect to the NBTS Loan (note 5).</t>
        </is>
      </c>
    </row>
    <row r="8">
      <c r="A8" s="4" t="inlineStr">
        <is>
          <t>Series C Warrants [Member]</t>
        </is>
      </c>
    </row>
    <row r="9">
      <c r="A9" s="3" t="inlineStr">
        <is>
          <t>Class Of Stock [Line Items]</t>
        </is>
      </c>
    </row>
    <row r="10">
      <c r="A10" s="4" t="inlineStr">
        <is>
          <t>Schedule of Changes in Outstanding Warrants</t>
        </is>
      </c>
      <c r="B10" s="4" t="inlineStr">
        <is>
          <t>Description of warrants
Number
Conversion price $
Number of conversion shares (in thousands)
Cumulative common stock dividends (in thousands)
Series 1
1,959
1.16
1,689
1,182
Series 2
219
1.21
180
126
Series 3
326
1.15
283
198
2,504
2,152
1,506</t>
        </is>
      </c>
    </row>
    <row r="11">
      <c r="A11" s="4" t="inlineStr">
        <is>
          <t>Schedule of Conversion of Series C Preferred Stock to Series C Warrants</t>
        </is>
      </c>
      <c r="B11" s="4" t="inlineStr">
        <is>
          <t>Number of Warrants
Conversion price $
Balance – June 30, 2020
—
Issuance of Preferred Series C-1 Warrants
1,959
1.16
Issuance of Preferred Series C-2 Warrants
219
1.21
Issuance of Preferred Series C-3 Warrants
326
1.15
Balance – September 30, 2020
2,504</t>
        </is>
      </c>
    </row>
    <row r="12">
      <c r="A12" s="4" t="inlineStr">
        <is>
          <t>Stock options [Member]</t>
        </is>
      </c>
    </row>
    <row r="13">
      <c r="A13" s="3" t="inlineStr">
        <is>
          <t>Class Of Stock [Line Items]</t>
        </is>
      </c>
    </row>
    <row r="14">
      <c r="A14" s="4" t="inlineStr">
        <is>
          <t>Schedule of Outstanding Under the Legacy Plan</t>
        </is>
      </c>
      <c r="B14" s="4" t="inlineStr">
        <is>
          <t>Number of stock options outstanding (in thousands)
Weighted average exercise price
Balance – June 30, 2020
1,559
4.61
Granted
4,999
1.68
Forfeited
(14
)
1.42
Balance – September 30, 2020
6,544
2.38</t>
        </is>
      </c>
    </row>
    <row r="15">
      <c r="A15" s="4" t="inlineStr">
        <is>
          <t>Summary of Stock Options Currently Outstanding and Exercisable</t>
        </is>
      </c>
      <c r="B15" s="4" t="inlineStr">
        <is>
          <t>Exercise price $
Number Outstanding at September 30, 2020 (in thousands)
Weighted average remaining contractual life (years)
Number exercisable at September 30, 2020 (in thousands)
0.61
1,010
8.93
566
0.74
250
9.12
—
1.36
300
9.98
—
1.70
4,699
9.96
—
6.10
30
8.11
26
7.00
3
7.73
3
8.70
12
7.09
12
9.83
83
7.64
65
10.60
4
7.54
3
11.70
30
2.41
30
14.94
3
1.67
3
20.00
13
1.02
13
21.10
14
6.77
14
29.60
5
4.35
5
37.60
5
5.36
5
41.00
4
6.11
4
42.00
41
2.31
41
44.80
3
5.36
3
49.50
22
3.82
22
53.20
8
5.60
8
61.60
2
2.50
2
92.00
3
2.67
3
6,544
828</t>
        </is>
      </c>
    </row>
    <row r="16">
      <c r="A16" s="4" t="inlineStr">
        <is>
          <t>Schedule of Valuation Assumptions Using a Black-Scholes Pricing Model</t>
        </is>
      </c>
      <c r="B16" s="4" t="inlineStr">
        <is>
          <t>September 30, 2020
Dividend rate
—
%
Volatility
121% to 153
%
Risk-free rate
0.19% to 0.42
%
Term – years
0.4 to 5.8</t>
        </is>
      </c>
    </row>
    <row r="17">
      <c r="A17" s="4" t="inlineStr">
        <is>
          <t>Performance stock units [Member]</t>
        </is>
      </c>
    </row>
    <row r="18">
      <c r="A18" s="3" t="inlineStr">
        <is>
          <t>Class Of Stock [Line Items]</t>
        </is>
      </c>
    </row>
    <row r="19">
      <c r="A19" s="4" t="inlineStr">
        <is>
          <t>Schedule of Issuance of Series C Preferred Stock</t>
        </is>
      </c>
      <c r="B19" s="4" t="inlineStr">
        <is>
          <t>Series C Preferred Stock
Number of shares
$ (in thousands)
Balance – June 30, 2020
—
—
Issuance
25,028
18,355
Balance – September 30, 2020
25,028
18,3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Sep. 30, 2020</t>
        </is>
      </c>
      <c r="C1" s="2" t="inlineStr">
        <is>
          <t>Jun. 30, 2020</t>
        </is>
      </c>
    </row>
    <row r="2">
      <c r="A2" s="3" t="inlineStr">
        <is>
          <t>Current assets</t>
        </is>
      </c>
    </row>
    <row r="3">
      <c r="A3" s="4" t="inlineStr">
        <is>
          <t>Cash and cash equivalents</t>
        </is>
      </c>
      <c r="B3" s="6" t="n">
        <v>22602000</v>
      </c>
      <c r="C3" s="6" t="n">
        <v>2392000</v>
      </c>
    </row>
    <row r="4">
      <c r="A4" s="4" t="inlineStr">
        <is>
          <t>Prepaid expenses and deposits</t>
        </is>
      </c>
      <c r="B4" s="5" t="n">
        <v>343000</v>
      </c>
      <c r="C4" s="5" t="n">
        <v>356000</v>
      </c>
    </row>
    <row r="5">
      <c r="A5" s="4" t="inlineStr">
        <is>
          <t>Interest, taxes and other receivables</t>
        </is>
      </c>
      <c r="B5" s="5" t="n">
        <v>10000</v>
      </c>
      <c r="C5" s="5" t="n">
        <v>9000</v>
      </c>
    </row>
    <row r="6">
      <c r="A6" s="4" t="inlineStr">
        <is>
          <t>Deferred loan costs</t>
        </is>
      </c>
      <c r="C6" s="5" t="n">
        <v>94000</v>
      </c>
    </row>
    <row r="7">
      <c r="A7" s="4" t="inlineStr">
        <is>
          <t>Current assets</t>
        </is>
      </c>
      <c r="B7" s="5" t="n">
        <v>22955000</v>
      </c>
      <c r="C7" s="5" t="n">
        <v>2851000</v>
      </c>
    </row>
    <row r="8">
      <c r="A8" s="4" t="inlineStr">
        <is>
          <t>Intangible assets - net</t>
        </is>
      </c>
      <c r="B8" s="5" t="n">
        <v>1000</v>
      </c>
      <c r="C8" s="5" t="n">
        <v>2000</v>
      </c>
    </row>
    <row r="9">
      <c r="A9" s="4" t="inlineStr">
        <is>
          <t>Property and equipment</t>
        </is>
      </c>
      <c r="B9" s="5" t="n">
        <v>175000</v>
      </c>
    </row>
    <row r="10">
      <c r="A10" s="4" t="inlineStr">
        <is>
          <t>Deferred financing costs</t>
        </is>
      </c>
      <c r="C10" s="5" t="n">
        <v>85000</v>
      </c>
    </row>
    <row r="11">
      <c r="A11" s="4" t="inlineStr">
        <is>
          <t>Total assets</t>
        </is>
      </c>
      <c r="B11" s="5" t="n">
        <v>23131000</v>
      </c>
      <c r="C11" s="5" t="n">
        <v>2938000</v>
      </c>
    </row>
    <row r="12">
      <c r="A12" s="3" t="inlineStr">
        <is>
          <t>Current liabilities</t>
        </is>
      </c>
    </row>
    <row r="13">
      <c r="A13" s="4" t="inlineStr">
        <is>
          <t>Accounts payable and accrued liabilities</t>
        </is>
      </c>
      <c r="B13" s="5" t="n">
        <v>1566000</v>
      </c>
      <c r="C13" s="5" t="n">
        <v>2011000</v>
      </c>
    </row>
    <row r="14">
      <c r="A14" s="4" t="inlineStr">
        <is>
          <t>Loan payable, net of deferred loan costs</t>
        </is>
      </c>
      <c r="B14" s="5" t="n">
        <v>441000</v>
      </c>
    </row>
    <row r="15">
      <c r="A15" s="4" t="inlineStr">
        <is>
          <t>Related party payables</t>
        </is>
      </c>
      <c r="B15" s="5" t="n">
        <v>382004</v>
      </c>
      <c r="C15" s="5" t="n">
        <v>663865</v>
      </c>
    </row>
    <row r="16">
      <c r="A16" s="4" t="inlineStr">
        <is>
          <t>Current liabilities</t>
        </is>
      </c>
      <c r="B16" s="5" t="n">
        <v>2389000</v>
      </c>
      <c r="C16" s="5" t="n">
        <v>2675000</v>
      </c>
    </row>
    <row r="17">
      <c r="A17" s="4" t="inlineStr">
        <is>
          <t>Milestone payment liability</t>
        </is>
      </c>
      <c r="B17" s="5" t="n">
        <v>188000</v>
      </c>
    </row>
    <row r="18">
      <c r="A18" s="4" t="inlineStr">
        <is>
          <t>Total liabilities</t>
        </is>
      </c>
      <c r="B18" s="5" t="n">
        <v>2577000</v>
      </c>
      <c r="C18" s="5" t="n">
        <v>2675000</v>
      </c>
    </row>
    <row r="19">
      <c r="A19" s="3" t="inlineStr">
        <is>
          <t>Stockholders’ equity</t>
        </is>
      </c>
    </row>
    <row r="20">
      <c r="A20" s="4" t="inlineStr">
        <is>
          <t>Common stock Authorized 95,000 shares at September 30, 2020 and June 30, 2020, $0.001 par value 24,466 issued at September 30, 2020 (June 30, 2020 – 11,458)</t>
        </is>
      </c>
      <c r="B20" s="5" t="n">
        <v>24000</v>
      </c>
      <c r="C20" s="5" t="n">
        <v>11000</v>
      </c>
    </row>
    <row r="21">
      <c r="A21" s="4" t="inlineStr">
        <is>
          <t>Additional paid-in capital</t>
        </is>
      </c>
      <c r="B21" s="5" t="n">
        <v>89777000</v>
      </c>
      <c r="C21" s="5" t="n">
        <v>65148000</v>
      </c>
    </row>
    <row r="22">
      <c r="A22" s="4" t="inlineStr">
        <is>
          <t>Accumulated deficit</t>
        </is>
      </c>
      <c r="B22" s="5" t="n">
        <v>-92427000</v>
      </c>
      <c r="C22" s="5" t="n">
        <v>-69721000</v>
      </c>
    </row>
    <row r="23">
      <c r="A23" s="4" t="inlineStr">
        <is>
          <t>Accumulated other comprehensive income</t>
        </is>
      </c>
      <c r="B23" s="5" t="n">
        <v>21000</v>
      </c>
      <c r="C23" s="5" t="n">
        <v>21000</v>
      </c>
    </row>
    <row r="24">
      <c r="A24" s="4" t="inlineStr">
        <is>
          <t>Total stockholders’ equity</t>
        </is>
      </c>
      <c r="B24" s="5" t="n">
        <v>20554000</v>
      </c>
      <c r="C24" s="5" t="n">
        <v>263000</v>
      </c>
    </row>
    <row r="25">
      <c r="A25" s="4" t="inlineStr">
        <is>
          <t>Total liabilities and stockholders’ equity</t>
        </is>
      </c>
      <c r="B25" s="5" t="n">
        <v>23131000</v>
      </c>
      <c r="C25" s="5" t="n">
        <v>2938000</v>
      </c>
    </row>
    <row r="26">
      <c r="A26" s="4" t="inlineStr">
        <is>
          <t>Preferred Stock Series A</t>
        </is>
      </c>
    </row>
    <row r="27">
      <c r="A27" s="3" t="inlineStr">
        <is>
          <t>Stockholders’ equity</t>
        </is>
      </c>
    </row>
    <row r="28">
      <c r="A28" s="4" t="inlineStr">
        <is>
          <t>Preferred stock</t>
        </is>
      </c>
      <c r="B28" s="5" t="n">
        <v>279000</v>
      </c>
      <c r="C28" s="5" t="n">
        <v>279000</v>
      </c>
    </row>
    <row r="29">
      <c r="A29" s="4" t="inlineStr">
        <is>
          <t>Preferred Stock Series B</t>
        </is>
      </c>
    </row>
    <row r="30">
      <c r="A30" s="3" t="inlineStr">
        <is>
          <t>Stockholders’ equity</t>
        </is>
      </c>
    </row>
    <row r="31">
      <c r="A31" s="4" t="inlineStr">
        <is>
          <t>Preferred stock</t>
        </is>
      </c>
      <c r="B31" s="5" t="n">
        <v>4525000</v>
      </c>
      <c r="C31" s="6" t="n">
        <v>4525000</v>
      </c>
    </row>
    <row r="32">
      <c r="A32" s="4" t="inlineStr">
        <is>
          <t>Preferred Stock Series C</t>
        </is>
      </c>
    </row>
    <row r="33">
      <c r="A33" s="3" t="inlineStr">
        <is>
          <t>Stockholders’ equity</t>
        </is>
      </c>
    </row>
    <row r="34">
      <c r="A34" s="4" t="inlineStr">
        <is>
          <t>Preferred stock</t>
        </is>
      </c>
      <c r="B34" s="6" t="n">
        <v>183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3 Months Ended</t>
        </is>
      </c>
    </row>
    <row r="2">
      <c r="B2" s="2" t="inlineStr">
        <is>
          <t>Sep. 30, 2020</t>
        </is>
      </c>
    </row>
    <row r="3">
      <c r="A3" s="3" t="inlineStr">
        <is>
          <t>Supplemental Cash Flow Elements [Abstract]</t>
        </is>
      </c>
    </row>
    <row r="4">
      <c r="A4" s="4" t="inlineStr">
        <is>
          <t>Schedule of Supplementary Statement of Cash Flows Information</t>
        </is>
      </c>
      <c r="B4" s="4" t="inlineStr">
        <is>
          <t>The Company incurred the following non-cash investing and financing transactions (in thousands):
Three months ended September 30, 2020
Three months ended September 30, 2019
Series B Preferred Stock common stock dividend (note 6)
5
2
Deemed dividend recognized on beneficial conversion features of Series C Preferred stock issuance (note 6)
3,181
—
Non-cash issue costs (note 6)
3,287
—
Issue costs in accounts payable (note 6)
193
—
Income taxes paid
—
—
Interest pai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Corporate History, and Liquidity Risk and Management Plans - Additional Information (Detail) - USD ($) $ / shares in Units, $ in Thousands</t>
        </is>
      </c>
      <c r="B1" s="2" t="inlineStr">
        <is>
          <t>3 Months Ended</t>
        </is>
      </c>
    </row>
    <row r="2">
      <c r="B2" s="2" t="inlineStr">
        <is>
          <t>Sep. 30, 2020</t>
        </is>
      </c>
      <c r="C2" s="2" t="inlineStr">
        <is>
          <t>Sep. 30, 2019</t>
        </is>
      </c>
      <c r="D2" s="2" t="inlineStr">
        <is>
          <t>Aug. 19, 2020</t>
        </is>
      </c>
      <c r="E2" s="2" t="inlineStr">
        <is>
          <t>Jun. 30, 2020</t>
        </is>
      </c>
    </row>
    <row r="3">
      <c r="A3" s="3" t="inlineStr">
        <is>
          <t>Organization Consolidation And Presentation Of Financial Statements [Abstract]</t>
        </is>
      </c>
    </row>
    <row r="4">
      <c r="A4" s="4" t="inlineStr">
        <is>
          <t>Common stock, par value</t>
        </is>
      </c>
      <c r="B4" s="7" t="n">
        <v>0.001</v>
      </c>
      <c r="D4" s="9" t="n">
        <v>0.0001</v>
      </c>
      <c r="E4" s="7" t="n">
        <v>0.001</v>
      </c>
    </row>
    <row r="5">
      <c r="A5" s="4" t="inlineStr">
        <is>
          <t>Conversion of convertible common stock</t>
        </is>
      </c>
      <c r="B5" s="4" t="inlineStr">
        <is>
          <t>1.5740 shares</t>
        </is>
      </c>
    </row>
    <row r="6">
      <c r="A6" s="3" t="inlineStr">
        <is>
          <t>Nature of operations, corporate history, and going concern (Textual)</t>
        </is>
      </c>
    </row>
    <row r="7">
      <c r="A7" s="4" t="inlineStr">
        <is>
          <t>Net loss</t>
        </is>
      </c>
      <c r="B7" s="6" t="n">
        <v>-19518</v>
      </c>
      <c r="C7" s="6" t="n">
        <v>-1606</v>
      </c>
    </row>
    <row r="8">
      <c r="A8" s="4" t="inlineStr">
        <is>
          <t>Cash flow from operations</t>
        </is>
      </c>
      <c r="B8" s="5" t="n">
        <v>-4110</v>
      </c>
      <c r="C8" s="6" t="n">
        <v>-2266</v>
      </c>
    </row>
    <row r="9">
      <c r="A9" s="4" t="inlineStr">
        <is>
          <t>Cash and cash equivalents</t>
        </is>
      </c>
      <c r="B9" s="5" t="n">
        <v>22602</v>
      </c>
      <c r="E9" s="6" t="n">
        <v>2392</v>
      </c>
    </row>
    <row r="10">
      <c r="A10" s="4" t="inlineStr">
        <is>
          <t>Net proceeds from private placement</t>
        </is>
      </c>
      <c r="B10" s="6" t="n">
        <v>216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 $ in Thousands</t>
        </is>
      </c>
      <c r="B1" s="2" t="inlineStr">
        <is>
          <t>3 Months Ended</t>
        </is>
      </c>
    </row>
    <row r="2">
      <c r="B2" s="2" t="inlineStr">
        <is>
          <t>Sep. 30, 2020</t>
        </is>
      </c>
      <c r="C2" s="2" t="inlineStr">
        <is>
          <t>Sep. 30, 2019</t>
        </is>
      </c>
    </row>
    <row r="3">
      <c r="A3" s="4" t="inlineStr">
        <is>
          <t>In-process research and development</t>
        </is>
      </c>
      <c r="B3" s="6" t="n">
        <v>16094</v>
      </c>
    </row>
    <row r="4">
      <c r="A4" s="4" t="inlineStr">
        <is>
          <t>Property and equipment estimated useful life</t>
        </is>
      </c>
      <c r="B4" s="4" t="inlineStr">
        <is>
          <t>five years</t>
        </is>
      </c>
    </row>
    <row r="5">
      <c r="A5" s="4" t="inlineStr">
        <is>
          <t>Series C Preferred Share Warrants [Member]</t>
        </is>
      </c>
    </row>
    <row r="6">
      <c r="A6" s="4" t="inlineStr">
        <is>
          <t>Anti-dilutive warrants, stock options, performance stock units, and convertible preferred shares related to outstanding</t>
        </is>
      </c>
      <c r="B6" s="5" t="n">
        <v>2152701</v>
      </c>
      <c r="C6" s="5" t="n">
        <v>0</v>
      </c>
    </row>
    <row r="7">
      <c r="A7" s="4" t="inlineStr">
        <is>
          <t>Series B Convertible Preferred Shares [Member]</t>
        </is>
      </c>
    </row>
    <row r="8">
      <c r="A8" s="4" t="inlineStr">
        <is>
          <t>Anti-dilutive warrants, stock options, performance stock units, and convertible preferred shares related to outstanding</t>
        </is>
      </c>
      <c r="B8" s="5" t="n">
        <v>162177</v>
      </c>
      <c r="C8" s="5" t="n">
        <v>162177</v>
      </c>
    </row>
    <row r="9">
      <c r="A9" s="4" t="inlineStr">
        <is>
          <t>Series C Convertible Preferred Shares [Member]</t>
        </is>
      </c>
    </row>
    <row r="10">
      <c r="A10" s="4" t="inlineStr">
        <is>
          <t>Anti-dilutive warrants, stock options, performance stock units, and convertible preferred shares related to outstanding</t>
        </is>
      </c>
      <c r="B10" s="5" t="n">
        <v>21516484</v>
      </c>
      <c r="C10" s="5" t="n">
        <v>0</v>
      </c>
    </row>
    <row r="11">
      <c r="A11" s="4" t="inlineStr">
        <is>
          <t>Stock options [Member]</t>
        </is>
      </c>
    </row>
    <row r="12">
      <c r="A12" s="4" t="inlineStr">
        <is>
          <t>Anti-dilutive warrants, stock options, performance stock units, and convertible preferred shares related to outstanding</t>
        </is>
      </c>
      <c r="B12" s="5" t="n">
        <v>6543569</v>
      </c>
      <c r="C12" s="5" t="n">
        <v>780000</v>
      </c>
    </row>
    <row r="13">
      <c r="A13" s="4" t="inlineStr">
        <is>
          <t>Warrant [Member]</t>
        </is>
      </c>
    </row>
    <row r="14">
      <c r="A14" s="4" t="inlineStr">
        <is>
          <t>Anti-dilutive warrants, stock options, performance stock units, and convertible preferred shares related to outstanding</t>
        </is>
      </c>
      <c r="B14" s="5" t="n">
        <v>11858152</v>
      </c>
      <c r="C14" s="5" t="n">
        <v>96835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46" customWidth="1" min="2" max="2"/>
    <col width="21" customWidth="1" min="3" max="3"/>
    <col width="24" customWidth="1" min="4" max="4"/>
  </cols>
  <sheetData>
    <row r="1">
      <c r="A1" s="1" t="inlineStr">
        <is>
          <t>Merger - Additional Information (Details) $ / shares in Units, $ in Thousands</t>
        </is>
      </c>
      <c r="B1" s="2" t="inlineStr">
        <is>
          <t>3 Months Ended</t>
        </is>
      </c>
      <c r="C1" s="2" t="inlineStr">
        <is>
          <t>12 Months Ended</t>
        </is>
      </c>
    </row>
    <row r="2">
      <c r="B2" s="2" t="inlineStr">
        <is>
          <t>Sep. 30, 2020USD ($)Milestone$ / sharesshares</t>
        </is>
      </c>
      <c r="C2" s="2" t="inlineStr">
        <is>
          <t>Jun. 30, 2020USD ($)</t>
        </is>
      </c>
      <c r="D2" s="2" t="inlineStr">
        <is>
          <t>Aug. 19, 2020$ / shares</t>
        </is>
      </c>
    </row>
    <row r="3">
      <c r="A3" s="3" t="inlineStr">
        <is>
          <t>Business Acquisition Equity Interests Issued Or Issuable [Line Items]</t>
        </is>
      </c>
    </row>
    <row r="4">
      <c r="A4" s="4" t="inlineStr">
        <is>
          <t>Legal fee</t>
        </is>
      </c>
      <c r="B4" s="6" t="n">
        <v>1550</v>
      </c>
      <c r="C4" s="6" t="n">
        <v>1100</v>
      </c>
    </row>
    <row r="5">
      <c r="A5" s="4" t="inlineStr">
        <is>
          <t>Cash or equivalent to common stock</t>
        </is>
      </c>
      <c r="B5" s="5" t="n">
        <v>300000</v>
      </c>
    </row>
    <row r="6">
      <c r="A6" s="4" t="inlineStr">
        <is>
          <t>Contingent amounts payable to St. Cloud</t>
        </is>
      </c>
      <c r="B6" s="5" t="n">
        <v>240000</v>
      </c>
    </row>
    <row r="7">
      <c r="A7" s="4" t="inlineStr">
        <is>
          <t>Cash paid to employees</t>
        </is>
      </c>
      <c r="B7" s="6" t="n">
        <v>60000</v>
      </c>
    </row>
    <row r="8">
      <c r="A8" s="4" t="inlineStr">
        <is>
          <t>Number of milestone | Milestone</t>
        </is>
      </c>
      <c r="B8" s="5" t="n">
        <v>2</v>
      </c>
    </row>
    <row r="9">
      <c r="A9" s="4" t="inlineStr">
        <is>
          <t>Merger Agreement [Member]</t>
        </is>
      </c>
    </row>
    <row r="10">
      <c r="A10" s="3" t="inlineStr">
        <is>
          <t>Business Acquisition Equity Interests Issued Or Issuable [Line Items]</t>
        </is>
      </c>
    </row>
    <row r="11">
      <c r="A11" s="4" t="inlineStr">
        <is>
          <t>Stock purchase warrants | shares</t>
        </is>
      </c>
      <c r="B11" s="5" t="n">
        <v>2313904</v>
      </c>
    </row>
    <row r="12">
      <c r="A12" s="4" t="inlineStr">
        <is>
          <t>Warrants exercisable price | $ / shares</t>
        </is>
      </c>
      <c r="B12" s="8" t="n">
        <v>3.18</v>
      </c>
    </row>
    <row r="13">
      <c r="A13" s="4" t="inlineStr">
        <is>
          <t>Interest rate</t>
        </is>
      </c>
      <c r="B13" s="4" t="inlineStr">
        <is>
          <t>0.21%</t>
        </is>
      </c>
    </row>
    <row r="14">
      <c r="A14" s="4" t="inlineStr">
        <is>
          <t>Weighted average remaining term</t>
        </is>
      </c>
      <c r="B14" s="4" t="inlineStr">
        <is>
          <t>1 year</t>
        </is>
      </c>
    </row>
    <row r="15">
      <c r="A15" s="4" t="inlineStr">
        <is>
          <t>Volatility rate</t>
        </is>
      </c>
      <c r="B15" s="4" t="inlineStr">
        <is>
          <t>115.96%</t>
        </is>
      </c>
    </row>
    <row r="16">
      <c r="A16" s="4" t="inlineStr">
        <is>
          <t>Dividend rate</t>
        </is>
      </c>
      <c r="B16" s="4" t="inlineStr">
        <is>
          <t>0.00%</t>
        </is>
      </c>
    </row>
    <row r="17">
      <c r="A17" s="4" t="inlineStr">
        <is>
          <t>Merger success fee share price | $ / shares</t>
        </is>
      </c>
      <c r="D17" s="8" t="n">
        <v>1.34</v>
      </c>
    </row>
    <row r="18">
      <c r="A18" s="4" t="inlineStr">
        <is>
          <t>Merger Agreement [Member] | Common stock</t>
        </is>
      </c>
    </row>
    <row r="19">
      <c r="A19" s="3" t="inlineStr">
        <is>
          <t>Business Acquisition Equity Interests Issued Or Issuable [Line Items]</t>
        </is>
      </c>
    </row>
    <row r="20">
      <c r="A20" s="4" t="inlineStr">
        <is>
          <t>Number of shares issued | shares</t>
        </is>
      </c>
      <c r="B20" s="5" t="n">
        <v>11439013</v>
      </c>
    </row>
    <row r="21">
      <c r="A21" s="4" t="inlineStr">
        <is>
          <t>Merger Agreement [Member] | Common stock | Private Placement [Member]</t>
        </is>
      </c>
    </row>
    <row r="22">
      <c r="A22" s="3" t="inlineStr">
        <is>
          <t>Business Acquisition Equity Interests Issued Or Issuable [Line Items]</t>
        </is>
      </c>
    </row>
    <row r="23">
      <c r="A23" s="4" t="inlineStr">
        <is>
          <t>Merger success fee | shares</t>
        </is>
      </c>
      <c r="B23" s="5" t="n">
        <v>571951</v>
      </c>
    </row>
    <row r="24">
      <c r="A24" s="4" t="inlineStr">
        <is>
          <t>REM-001 Therapy [Member]</t>
        </is>
      </c>
    </row>
    <row r="25">
      <c r="A25" s="3" t="inlineStr">
        <is>
          <t>Business Acquisition Equity Interests Issued Or Issuable [Line Items]</t>
        </is>
      </c>
    </row>
    <row r="26">
      <c r="A26" s="4" t="inlineStr">
        <is>
          <t>Cash or equivalent to common stock</t>
        </is>
      </c>
      <c r="B26" s="6" t="n">
        <v>700000</v>
      </c>
    </row>
    <row r="27">
      <c r="A27" s="4" t="inlineStr">
        <is>
          <t>Contingent amounts payable to St. Cloud</t>
        </is>
      </c>
      <c r="B27" s="5" t="n">
        <v>560000</v>
      </c>
    </row>
    <row r="28">
      <c r="A28" s="4" t="inlineStr">
        <is>
          <t>Cash paid to employees</t>
        </is>
      </c>
      <c r="B28" s="6" t="n">
        <v>140000</v>
      </c>
    </row>
    <row r="29">
      <c r="A29" s="4" t="inlineStr">
        <is>
          <t>Discount rate</t>
        </is>
      </c>
      <c r="B29" s="4" t="inlineStr">
        <is>
          <t>7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 - Schedule of Consideration Transferred Stockholders, Recognized Identified Assets Acquired and Liabilities Assumed Under Merger (Details) - Merger Agreement [Member] $ in Thousands</t>
        </is>
      </c>
      <c r="B1" s="2" t="inlineStr">
        <is>
          <t>3 Months Ended</t>
        </is>
      </c>
    </row>
    <row r="2">
      <c r="B2" s="2" t="inlineStr">
        <is>
          <t>Sep. 30, 2020USD ($)</t>
        </is>
      </c>
    </row>
    <row r="3">
      <c r="A3" s="3" t="inlineStr">
        <is>
          <t>Consideration:</t>
        </is>
      </c>
    </row>
    <row r="4">
      <c r="A4" s="4" t="inlineStr">
        <is>
          <t>Consideration</t>
        </is>
      </c>
      <c r="B4" s="6" t="n">
        <v>16724</v>
      </c>
    </row>
    <row r="5">
      <c r="A5" s="4" t="inlineStr">
        <is>
          <t>Cash</t>
        </is>
      </c>
      <c r="B5" s="5" t="n">
        <v>-969</v>
      </c>
    </row>
    <row r="6">
      <c r="A6" s="4" t="inlineStr">
        <is>
          <t>Other current assets</t>
        </is>
      </c>
      <c r="B6" s="5" t="n">
        <v>-11</v>
      </c>
    </row>
    <row r="7">
      <c r="A7" s="4" t="inlineStr">
        <is>
          <t>Property and equipment</t>
        </is>
      </c>
      <c r="B7" s="5" t="n">
        <v>-175</v>
      </c>
    </row>
    <row r="8">
      <c r="A8" s="4" t="inlineStr">
        <is>
          <t>Accounts payable and accrued liabilities</t>
        </is>
      </c>
      <c r="B8" s="5" t="n">
        <v>337</v>
      </c>
    </row>
    <row r="9">
      <c r="A9" s="4" t="inlineStr">
        <is>
          <t>Milestone payment liability</t>
        </is>
      </c>
      <c r="B9" s="5" t="n">
        <v>188</v>
      </c>
    </row>
    <row r="10">
      <c r="A10" s="4" t="inlineStr">
        <is>
          <t>In-process research and development</t>
        </is>
      </c>
      <c r="B10" s="5" t="n">
        <v>16094</v>
      </c>
    </row>
    <row r="11">
      <c r="A11" s="4" t="inlineStr">
        <is>
          <t>Warrant [Member]</t>
        </is>
      </c>
    </row>
    <row r="12">
      <c r="A12" s="3" t="inlineStr">
        <is>
          <t>Consideration:</t>
        </is>
      </c>
    </row>
    <row r="13">
      <c r="A13" s="4" t="inlineStr">
        <is>
          <t>Consideration</t>
        </is>
      </c>
      <c r="B13" s="5" t="n">
        <v>630</v>
      </c>
    </row>
    <row r="14">
      <c r="A14" s="4" t="inlineStr">
        <is>
          <t>Common stock</t>
        </is>
      </c>
    </row>
    <row r="15">
      <c r="A15" s="3" t="inlineStr">
        <is>
          <t>Consideration:</t>
        </is>
      </c>
    </row>
    <row r="16">
      <c r="A16" s="4" t="inlineStr">
        <is>
          <t>Consideration</t>
        </is>
      </c>
      <c r="B16" s="5" t="n">
        <v>15328</v>
      </c>
    </row>
    <row r="17">
      <c r="A17" s="4" t="inlineStr">
        <is>
          <t>Success Fee Shares [Member]</t>
        </is>
      </c>
    </row>
    <row r="18">
      <c r="A18" s="3" t="inlineStr">
        <is>
          <t>Consideration:</t>
        </is>
      </c>
    </row>
    <row r="19">
      <c r="A19" s="4" t="inlineStr">
        <is>
          <t>Consideration</t>
        </is>
      </c>
      <c r="B19" s="6" t="n">
        <v>7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lated Party Transactions - Additional Information (Detail) - USD ($)</t>
        </is>
      </c>
      <c r="B1" s="2" t="inlineStr">
        <is>
          <t>1 Months Ended</t>
        </is>
      </c>
      <c r="C1" s="2" t="inlineStr">
        <is>
          <t>3 Months Ended</t>
        </is>
      </c>
    </row>
    <row r="2">
      <c r="B2" s="2" t="inlineStr">
        <is>
          <t>Sep. 30, 2014</t>
        </is>
      </c>
      <c r="C2" s="2" t="inlineStr">
        <is>
          <t>Sep. 30, 2020</t>
        </is>
      </c>
      <c r="D2" s="2" t="inlineStr">
        <is>
          <t>Sep. 30, 2019</t>
        </is>
      </c>
      <c r="E2" s="2" t="inlineStr">
        <is>
          <t>Jun. 30, 2020</t>
        </is>
      </c>
    </row>
    <row r="3">
      <c r="A3" s="4" t="inlineStr">
        <is>
          <t>Loan payable, net of deferred loan costs</t>
        </is>
      </c>
      <c r="C3" s="6" t="n">
        <v>441000</v>
      </c>
    </row>
    <row r="4">
      <c r="A4" s="4" t="inlineStr">
        <is>
          <t>Preferred stock, par value</t>
        </is>
      </c>
      <c r="C4" s="7" t="n">
        <v>0.001</v>
      </c>
      <c r="E4" s="7" t="n">
        <v>0.001</v>
      </c>
    </row>
    <row r="5">
      <c r="A5" s="4" t="inlineStr">
        <is>
          <t>Dividend payable</t>
        </is>
      </c>
      <c r="C5" s="6" t="n">
        <v>2000</v>
      </c>
      <c r="D5" s="6" t="n">
        <v>2000</v>
      </c>
    </row>
    <row r="6">
      <c r="A6" s="4" t="inlineStr">
        <is>
          <t>Related party payables</t>
        </is>
      </c>
      <c r="C6" s="6" t="n">
        <v>382004</v>
      </c>
      <c r="E6" s="6" t="n">
        <v>663865</v>
      </c>
    </row>
    <row r="7">
      <c r="A7" s="4" t="inlineStr">
        <is>
          <t>Preferred Stock Series A</t>
        </is>
      </c>
    </row>
    <row r="8">
      <c r="A8" s="4" t="inlineStr">
        <is>
          <t>Preferred Stock, shares issued</t>
        </is>
      </c>
      <c r="C8" s="5" t="n">
        <v>279000</v>
      </c>
      <c r="E8" s="5" t="n">
        <v>279000</v>
      </c>
    </row>
    <row r="9">
      <c r="A9" s="4" t="inlineStr">
        <is>
          <t>Preferred stock, rate of dividend</t>
        </is>
      </c>
      <c r="B9" s="4" t="inlineStr">
        <is>
          <t>3.00%</t>
        </is>
      </c>
    </row>
    <row r="10">
      <c r="A10" s="4" t="inlineStr">
        <is>
          <t>Valent Technologies LLC [Member]</t>
        </is>
      </c>
    </row>
    <row r="11">
      <c r="A11" s="4" t="inlineStr">
        <is>
          <t>Loan payable, net of deferred loan costs</t>
        </is>
      </c>
      <c r="B11" s="6" t="n">
        <v>278530</v>
      </c>
    </row>
    <row r="12">
      <c r="A12" s="4" t="inlineStr">
        <is>
          <t>Aggregate accrued interest</t>
        </is>
      </c>
      <c r="B12" s="6" t="n">
        <v>28530</v>
      </c>
    </row>
    <row r="13">
      <c r="A13" s="4" t="inlineStr">
        <is>
          <t>Dividend payable</t>
        </is>
      </c>
      <c r="C13" s="6" t="n">
        <v>2089</v>
      </c>
      <c r="D13" s="6" t="n">
        <v>2089</v>
      </c>
    </row>
    <row r="14">
      <c r="A14" s="4" t="inlineStr">
        <is>
          <t>Valent Technologies LLC [Member] | Preferred Stock Series A</t>
        </is>
      </c>
    </row>
    <row r="15">
      <c r="A15" s="4" t="inlineStr">
        <is>
          <t>Preferred Stock, shares issued</t>
        </is>
      </c>
      <c r="B15" s="5" t="n">
        <v>278530</v>
      </c>
    </row>
    <row r="16">
      <c r="A16" s="4" t="inlineStr">
        <is>
          <t>Preferred stock, par value</t>
        </is>
      </c>
      <c r="B16" s="6" t="n">
        <v>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 from National Brain Tumor Society and National Foundation for Cancer Research - Summary of Loan (Details) $ in Thousands</t>
        </is>
      </c>
      <c r="B1" s="2" t="inlineStr">
        <is>
          <t>3 Months Ended</t>
        </is>
      </c>
    </row>
    <row r="2">
      <c r="B2" s="2" t="inlineStr">
        <is>
          <t>Sep. 30, 2020USD ($)</t>
        </is>
      </c>
    </row>
    <row r="3">
      <c r="A3" s="3" t="inlineStr">
        <is>
          <t>Guarantee Obligations [Line Items]</t>
        </is>
      </c>
    </row>
    <row r="4">
      <c r="A4" s="4" t="inlineStr">
        <is>
          <t>Interest expense</t>
        </is>
      </c>
      <c r="B4" s="6" t="n">
        <v>8</v>
      </c>
    </row>
    <row r="5">
      <c r="A5" s="4" t="inlineStr">
        <is>
          <t>Amortization of deferred loan costs</t>
        </is>
      </c>
      <c r="B5" s="5" t="n">
        <v>27</v>
      </c>
    </row>
    <row r="6">
      <c r="A6" s="4" t="inlineStr">
        <is>
          <t>N B T S and N F C R [Member]</t>
        </is>
      </c>
    </row>
    <row r="7">
      <c r="A7" s="3" t="inlineStr">
        <is>
          <t>Guarantee Obligations [Line Items]</t>
        </is>
      </c>
    </row>
    <row r="8">
      <c r="A8" s="4" t="inlineStr">
        <is>
          <t>Funding</t>
        </is>
      </c>
      <c r="B8" s="5" t="n">
        <v>500</v>
      </c>
    </row>
    <row r="9">
      <c r="A9" s="4" t="inlineStr">
        <is>
          <t>Financing costs</t>
        </is>
      </c>
      <c r="B9" s="5" t="n">
        <v>-94</v>
      </c>
    </row>
    <row r="10">
      <c r="A10" s="4" t="inlineStr">
        <is>
          <t>Interest expense</t>
        </is>
      </c>
      <c r="B10" s="5" t="n">
        <v>8</v>
      </c>
    </row>
    <row r="11">
      <c r="A11" s="4" t="inlineStr">
        <is>
          <t>Amortization of deferred loan costs</t>
        </is>
      </c>
      <c r="B11" s="5" t="n">
        <v>27</v>
      </c>
    </row>
    <row r="12">
      <c r="A12" s="4" t="inlineStr">
        <is>
          <t>Ending Balance</t>
        </is>
      </c>
      <c r="B12" s="6" t="n">
        <v>4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from National Brain Tumor Society and National Foundation for Cancer Research - Additional information (Detail) - USD ($) $ / shares in Units, $ in Thousands</t>
        </is>
      </c>
      <c r="B1" s="2" t="inlineStr">
        <is>
          <t>3 Months Ended</t>
        </is>
      </c>
    </row>
    <row r="2">
      <c r="B2" s="2" t="inlineStr">
        <is>
          <t>Sep. 30, 2020</t>
        </is>
      </c>
      <c r="C2" s="2" t="inlineStr">
        <is>
          <t>Sep. 30, 2019</t>
        </is>
      </c>
    </row>
    <row r="3">
      <c r="A3" s="3" t="inlineStr">
        <is>
          <t>Guarantee Obligations [Line Items]</t>
        </is>
      </c>
    </row>
    <row r="4">
      <c r="A4" s="4" t="inlineStr">
        <is>
          <t>Warrants exercised for cash</t>
        </is>
      </c>
      <c r="B4" s="6" t="n">
        <v>994</v>
      </c>
      <c r="C4" s="6" t="n">
        <v>26</v>
      </c>
    </row>
    <row r="5">
      <c r="A5" s="4" t="inlineStr">
        <is>
          <t>Warrant [Member]</t>
        </is>
      </c>
    </row>
    <row r="6">
      <c r="A6" s="3" t="inlineStr">
        <is>
          <t>Guarantee Obligations [Line Items]</t>
        </is>
      </c>
    </row>
    <row r="7">
      <c r="A7" s="4" t="inlineStr">
        <is>
          <t>Warrants exercise price</t>
        </is>
      </c>
      <c r="B7" s="6" t="n">
        <v>30</v>
      </c>
    </row>
    <row r="8">
      <c r="A8" s="4" t="inlineStr">
        <is>
          <t>National Brain Tumor Society and National Foundation for Cancer Research [Member]</t>
        </is>
      </c>
    </row>
    <row r="9">
      <c r="A9" s="3" t="inlineStr">
        <is>
          <t>Guarantee Obligations [Line Items]</t>
        </is>
      </c>
    </row>
    <row r="10">
      <c r="A10" s="4" t="inlineStr">
        <is>
          <t>Loan received</t>
        </is>
      </c>
      <c r="B10" s="6" t="n">
        <v>500000</v>
      </c>
    </row>
    <row r="11">
      <c r="A11" s="4" t="inlineStr">
        <is>
          <t>National Brain Tumor Society [Member] | Warrant [Member]</t>
        </is>
      </c>
    </row>
    <row r="12">
      <c r="A12" s="3" t="inlineStr">
        <is>
          <t>Guarantee Obligations [Line Items]</t>
        </is>
      </c>
    </row>
    <row r="13">
      <c r="A13" s="4" t="inlineStr">
        <is>
          <t>Warrants issued</t>
        </is>
      </c>
      <c r="B13" s="5" t="n">
        <v>125000</v>
      </c>
    </row>
    <row r="14">
      <c r="A14" s="4" t="inlineStr">
        <is>
          <t>Warrants exercise price</t>
        </is>
      </c>
      <c r="B14" s="8" t="n">
        <v>1.09</v>
      </c>
    </row>
    <row r="15">
      <c r="A15" s="4" t="inlineStr">
        <is>
          <t>Warrants exercised for cash</t>
        </is>
      </c>
      <c r="B15" s="6" t="n">
        <v>93701</v>
      </c>
    </row>
    <row r="16">
      <c r="A16" s="4" t="inlineStr">
        <is>
          <t>Risk-free interest rate</t>
        </is>
      </c>
      <c r="B16" s="4" t="inlineStr">
        <is>
          <t>0.37%</t>
        </is>
      </c>
    </row>
    <row r="17">
      <c r="A17" s="4" t="inlineStr">
        <is>
          <t>Volatility Rate</t>
        </is>
      </c>
      <c r="B17" s="4" t="inlineStr">
        <is>
          <t>89.82%</t>
        </is>
      </c>
    </row>
    <row r="18">
      <c r="A18" s="4" t="inlineStr">
        <is>
          <t>Expected Term</t>
        </is>
      </c>
      <c r="B18" s="4" t="inlineStr">
        <is>
          <t>5 years</t>
        </is>
      </c>
    </row>
    <row r="19">
      <c r="A19" s="4" t="inlineStr">
        <is>
          <t>Dividend Rate</t>
        </is>
      </c>
      <c r="B19" s="4" t="inlineStr">
        <is>
          <t>0.00%</t>
        </is>
      </c>
    </row>
    <row r="20">
      <c r="A20" s="4" t="inlineStr">
        <is>
          <t>National Brain Tumor Society [Member] | Promissory Note</t>
        </is>
      </c>
    </row>
    <row r="21">
      <c r="A21" s="3" t="inlineStr">
        <is>
          <t>Guarantee Obligations [Line Items]</t>
        </is>
      </c>
    </row>
    <row r="22">
      <c r="A22" s="4" t="inlineStr">
        <is>
          <t>Accrued interest rate</t>
        </is>
      </c>
      <c r="B22" s="4" t="inlineStr">
        <is>
          <t>6.00%</t>
        </is>
      </c>
    </row>
    <row r="23">
      <c r="A23" s="4" t="inlineStr">
        <is>
          <t>Debt, maturity date</t>
        </is>
      </c>
      <c r="B23" s="4" t="inlineStr">
        <is>
          <t>Jun. 19,
		2021</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chedule of Issuance of Series C Preferred Stock (Detail) - Preferred Stock Series C $ in Thousands</t>
        </is>
      </c>
      <c r="B1" s="2" t="inlineStr">
        <is>
          <t>3 Months Ended</t>
        </is>
      </c>
    </row>
    <row r="2">
      <c r="B2" s="2" t="inlineStr">
        <is>
          <t>Sep. 30, 2020USD ($)shares</t>
        </is>
      </c>
    </row>
    <row r="3">
      <c r="A3" s="3" t="inlineStr">
        <is>
          <t>Class Of Stock [Line Items]</t>
        </is>
      </c>
    </row>
    <row r="4">
      <c r="A4" s="4" t="inlineStr">
        <is>
          <t>Issuance | $</t>
        </is>
      </c>
      <c r="B4" s="6" t="n">
        <v>18355</v>
      </c>
    </row>
    <row r="5">
      <c r="A5" s="4" t="inlineStr">
        <is>
          <t>Issuance, shares | shares</t>
        </is>
      </c>
      <c r="B5" s="5" t="n">
        <v>25028</v>
      </c>
    </row>
    <row r="6">
      <c r="A6" s="4" t="inlineStr">
        <is>
          <t>Ending Balance | $</t>
        </is>
      </c>
      <c r="B6" s="6" t="n">
        <v>18355</v>
      </c>
    </row>
    <row r="7">
      <c r="A7" s="4" t="inlineStr">
        <is>
          <t>Ending Balance, shares | shares</t>
        </is>
      </c>
      <c r="B7" s="5" t="n">
        <v>250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37" customWidth="1" min="5" max="5"/>
    <col width="20" customWidth="1" min="6" max="6"/>
    <col width="20" customWidth="1" min="7" max="7"/>
    <col width="37" customWidth="1" min="8" max="8"/>
    <col width="30" customWidth="1" min="9" max="9"/>
    <col width="20" customWidth="1" min="10" max="10"/>
  </cols>
  <sheetData>
    <row r="1">
      <c r="A1" s="1" t="inlineStr">
        <is>
          <t>Stockholders' Equity - Additional Information (Detail)</t>
        </is>
      </c>
      <c r="B1" s="2" t="inlineStr">
        <is>
          <t>Aug. 16, 2019USD ($)$ / sharesshares</t>
        </is>
      </c>
      <c r="C1" s="2" t="inlineStr">
        <is>
          <t>Sep. 30, 2014$ / sharesshares</t>
        </is>
      </c>
      <c r="D1" s="2" t="inlineStr">
        <is>
          <t>Sep. 30, 2020USD ($)$ / sharesshares</t>
        </is>
      </c>
      <c r="E1" s="2" t="inlineStr">
        <is>
          <t>Sep. 30, 2019USD ($)$ / sharesshares</t>
        </is>
      </c>
      <c r="F1" s="2" t="inlineStr">
        <is>
          <t>Aug. 19, 2021shares</t>
        </is>
      </c>
      <c r="G1" s="2" t="inlineStr">
        <is>
          <t>Jun. 26, 2021shares</t>
        </is>
      </c>
      <c r="H1" s="2" t="inlineStr">
        <is>
          <t>Jun. 30, 2020USD ($)$ / sharesshares</t>
        </is>
      </c>
      <c r="I1" s="2" t="inlineStr">
        <is>
          <t>Jun. 30, 2016$ / sharesshares</t>
        </is>
      </c>
      <c r="J1" s="2" t="inlineStr">
        <is>
          <t>Aug. 14, 2020shares</t>
        </is>
      </c>
    </row>
    <row r="2">
      <c r="A2" s="3" t="inlineStr">
        <is>
          <t>Class Of Stock [Line Items]</t>
        </is>
      </c>
    </row>
    <row r="3">
      <c r="A3" s="4" t="inlineStr">
        <is>
          <t>Deemed dividend recognized on beneficial conversion features of Series C Preferred stock issuance | $</t>
        </is>
      </c>
      <c r="D3" s="6" t="n">
        <v>3181000</v>
      </c>
    </row>
    <row r="4">
      <c r="A4" s="4" t="inlineStr">
        <is>
          <t>Net proceeds from private placement | $</t>
        </is>
      </c>
      <c r="D4" s="6" t="n">
        <v>21600000</v>
      </c>
    </row>
    <row r="5">
      <c r="A5" s="4" t="inlineStr">
        <is>
          <t>Convertible preferred stock</t>
        </is>
      </c>
      <c r="D5" s="5" t="n">
        <v>0</v>
      </c>
      <c r="H5" s="5" t="n">
        <v>25000</v>
      </c>
    </row>
    <row r="6">
      <c r="A6" s="4" t="inlineStr">
        <is>
          <t>Preferred stock, par value | $ / shares</t>
        </is>
      </c>
      <c r="D6" s="7" t="n">
        <v>0.001</v>
      </c>
      <c r="H6" s="7" t="n">
        <v>0.001</v>
      </c>
    </row>
    <row r="7">
      <c r="A7" s="4" t="inlineStr">
        <is>
          <t>Underwritten public offering, description</t>
        </is>
      </c>
      <c r="D7" s="4" t="inlineStr">
        <is>
          <t>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is>
      </c>
    </row>
    <row r="8">
      <c r="A8" s="4" t="inlineStr">
        <is>
          <t>Common stock, shares issued</t>
        </is>
      </c>
      <c r="D8" s="5" t="n">
        <v>24466000</v>
      </c>
      <c r="H8" s="5" t="n">
        <v>11458000</v>
      </c>
    </row>
    <row r="9">
      <c r="A9" s="4" t="inlineStr">
        <is>
          <t>Warrants exercised for cash | $</t>
        </is>
      </c>
      <c r="D9" s="6" t="n">
        <v>994000</v>
      </c>
      <c r="E9" s="6" t="n">
        <v>26000</v>
      </c>
    </row>
    <row r="10">
      <c r="A10" s="4" t="inlineStr">
        <is>
          <t>Shares issued for services | $</t>
        </is>
      </c>
      <c r="E10" s="5" t="n">
        <v>5000</v>
      </c>
    </row>
    <row r="11">
      <c r="A11" s="4" t="inlineStr">
        <is>
          <t>Number of options granted</t>
        </is>
      </c>
      <c r="D11" s="5" t="n">
        <v>4999000</v>
      </c>
    </row>
    <row r="12">
      <c r="A12" s="4" t="inlineStr">
        <is>
          <t>Total compensation expense | $</t>
        </is>
      </c>
      <c r="D12" s="6" t="n">
        <v>405000</v>
      </c>
      <c r="E12" s="6" t="n">
        <v>51000</v>
      </c>
    </row>
    <row r="13">
      <c r="A13" s="4" t="inlineStr">
        <is>
          <t>Stock options exercisable</t>
        </is>
      </c>
      <c r="D13" s="5" t="n">
        <v>828</v>
      </c>
    </row>
    <row r="14">
      <c r="A14" s="4" t="inlineStr">
        <is>
          <t>2017 Omnibus Incentive Plan [Member]</t>
        </is>
      </c>
    </row>
    <row r="15">
      <c r="A15" s="3" t="inlineStr">
        <is>
          <t>Class Of Stock [Line Items]</t>
        </is>
      </c>
    </row>
    <row r="16">
      <c r="A16" s="4" t="inlineStr">
        <is>
          <t>Number of shares available under the plan</t>
        </is>
      </c>
      <c r="J16" s="5" t="n">
        <v>6700000</v>
      </c>
    </row>
    <row r="17">
      <c r="A17" s="4" t="inlineStr">
        <is>
          <t>Common stock, shares outstanding</t>
        </is>
      </c>
      <c r="D17" s="5" t="n">
        <v>164235</v>
      </c>
    </row>
    <row r="18">
      <c r="A18" s="4" t="inlineStr">
        <is>
          <t>Common stock, shares issued | $</t>
        </is>
      </c>
      <c r="D18" s="6" t="n">
        <v>6379334000</v>
      </c>
    </row>
    <row r="19">
      <c r="A19" s="4" t="inlineStr">
        <is>
          <t>Common stock issued under the 2017 Plan</t>
        </is>
      </c>
      <c r="D19" s="5" t="n">
        <v>156431</v>
      </c>
    </row>
    <row r="20">
      <c r="A20" s="4" t="inlineStr">
        <is>
          <t>Percentage of fully diluted shares of common stock</t>
        </is>
      </c>
      <c r="D20" s="4" t="inlineStr">
        <is>
          <t>8.00%</t>
        </is>
      </c>
    </row>
    <row r="21">
      <c r="A21" s="4" t="inlineStr">
        <is>
          <t>Number of options granted</t>
        </is>
      </c>
      <c r="D21" s="5" t="n">
        <v>222584</v>
      </c>
      <c r="F21" s="5" t="n">
        <v>155734</v>
      </c>
      <c r="G21" s="5" t="n">
        <v>66850</v>
      </c>
    </row>
    <row r="22">
      <c r="A22" s="4" t="inlineStr">
        <is>
          <t>Previous grants during the period</t>
        </is>
      </c>
      <c r="D22" s="5" t="n">
        <v>250000</v>
      </c>
    </row>
    <row r="23">
      <c r="A23" s="4" t="inlineStr">
        <is>
          <t>Common stock</t>
        </is>
      </c>
    </row>
    <row r="24">
      <c r="A24" s="3" t="inlineStr">
        <is>
          <t>Class Of Stock [Line Items]</t>
        </is>
      </c>
    </row>
    <row r="25">
      <c r="A25" s="4" t="inlineStr">
        <is>
          <t>Series B preferred stock dividend, shares</t>
        </is>
      </c>
      <c r="D25" s="5" t="n">
        <v>4000</v>
      </c>
      <c r="E25" s="5" t="n">
        <v>4000</v>
      </c>
    </row>
    <row r="26">
      <c r="A26" s="4" t="inlineStr">
        <is>
          <t>Conversion of Series B preferred stock to common stock, shares</t>
        </is>
      </c>
      <c r="E26" s="5" t="n">
        <v>6000</v>
      </c>
    </row>
    <row r="27">
      <c r="A27" s="4" t="inlineStr">
        <is>
          <t>Issued warrants to underwriters</t>
        </is>
      </c>
      <c r="B27" s="5" t="n">
        <v>4895000</v>
      </c>
    </row>
    <row r="28">
      <c r="A28" s="4" t="inlineStr">
        <is>
          <t>Warrants exercise price | $ / shares</t>
        </is>
      </c>
      <c r="B28" s="7" t="n">
        <v>0.001</v>
      </c>
    </row>
    <row r="29">
      <c r="A29" s="4" t="inlineStr">
        <is>
          <t>Shares issued for services, shares</t>
        </is>
      </c>
      <c r="D29" s="5" t="n">
        <v>0</v>
      </c>
      <c r="E29" s="5" t="n">
        <v>6925</v>
      </c>
    </row>
    <row r="30">
      <c r="A30" s="4" t="inlineStr">
        <is>
          <t>Shares issued for services | $</t>
        </is>
      </c>
      <c r="D30" s="6" t="n">
        <v>0</v>
      </c>
      <c r="E30" s="6" t="n">
        <v>4843</v>
      </c>
    </row>
    <row r="31">
      <c r="A31" s="4" t="inlineStr">
        <is>
          <t>Pre-Funded Warrants</t>
        </is>
      </c>
    </row>
    <row r="32">
      <c r="A32" s="3" t="inlineStr">
        <is>
          <t>Class Of Stock [Line Items]</t>
        </is>
      </c>
    </row>
    <row r="33">
      <c r="A33" s="4" t="inlineStr">
        <is>
          <t>Issued warrants to underwriters</t>
        </is>
      </c>
      <c r="B33" s="5" t="n">
        <v>2655000</v>
      </c>
    </row>
    <row r="34">
      <c r="A34" s="4" t="inlineStr">
        <is>
          <t>Warrants exercise price | $ / shares</t>
        </is>
      </c>
      <c r="E34" s="8" t="n">
        <v>0.01</v>
      </c>
    </row>
    <row r="35">
      <c r="A35" s="4" t="inlineStr">
        <is>
          <t>Issued warrants to underwriters</t>
        </is>
      </c>
      <c r="E35" s="5" t="n">
        <v>2655000</v>
      </c>
    </row>
    <row r="36">
      <c r="A36" s="4" t="inlineStr">
        <is>
          <t>Warrants exercised for cash | $</t>
        </is>
      </c>
      <c r="E36" s="6" t="n">
        <v>26550000</v>
      </c>
    </row>
    <row r="37">
      <c r="A37" s="4" t="inlineStr">
        <is>
          <t>2020 Investor Warrant</t>
        </is>
      </c>
    </row>
    <row r="38">
      <c r="A38" s="3" t="inlineStr">
        <is>
          <t>Class Of Stock [Line Items]</t>
        </is>
      </c>
    </row>
    <row r="39">
      <c r="A39" s="4" t="inlineStr">
        <is>
          <t>Issued warrants to underwriters</t>
        </is>
      </c>
      <c r="B39" s="5" t="n">
        <v>7762500</v>
      </c>
    </row>
    <row r="40">
      <c r="A40" s="4" t="inlineStr">
        <is>
          <t>Common stock, shares issued</t>
        </is>
      </c>
      <c r="B40" s="5" t="n">
        <v>800000</v>
      </c>
    </row>
    <row r="41">
      <c r="A41" s="4" t="inlineStr">
        <is>
          <t>Warrants To Purchase Common Stock1</t>
        </is>
      </c>
      <c r="B41" s="5" t="n">
        <v>1012500</v>
      </c>
    </row>
    <row r="42">
      <c r="A42" s="4" t="inlineStr">
        <is>
          <t>Underwriting discounts and commissions amount | $</t>
        </is>
      </c>
      <c r="B42" s="6" t="n">
        <v>6582966000</v>
      </c>
    </row>
    <row r="43">
      <c r="A43" s="4" t="inlineStr">
        <is>
          <t>Expiry date</t>
        </is>
      </c>
      <c r="B43" s="4" t="inlineStr">
        <is>
          <t>Aug. 16,
		2024</t>
        </is>
      </c>
    </row>
    <row r="44">
      <c r="A44" s="4" t="inlineStr">
        <is>
          <t>Placement Agent | 2020 Agent Warrants [Member]</t>
        </is>
      </c>
    </row>
    <row r="45">
      <c r="A45" s="3" t="inlineStr">
        <is>
          <t>Class Of Stock [Line Items]</t>
        </is>
      </c>
    </row>
    <row r="46">
      <c r="A46" s="4" t="inlineStr">
        <is>
          <t>Fair value disclosure | $</t>
        </is>
      </c>
      <c r="D46" s="6" t="n">
        <v>3300000</v>
      </c>
    </row>
    <row r="47">
      <c r="A47" s="4" t="inlineStr">
        <is>
          <t>Warrants outstanding, term</t>
        </is>
      </c>
      <c r="D47" s="4" t="inlineStr">
        <is>
          <t>4 years</t>
        </is>
      </c>
    </row>
    <row r="48">
      <c r="A48" s="4" t="inlineStr">
        <is>
          <t>Director | 2017 Omnibus Incentive Plan [Member]</t>
        </is>
      </c>
    </row>
    <row r="49">
      <c r="A49" s="3" t="inlineStr">
        <is>
          <t>Class Of Stock [Line Items]</t>
        </is>
      </c>
    </row>
    <row r="50">
      <c r="A50" s="4" t="inlineStr">
        <is>
          <t>Total compensation expense | $</t>
        </is>
      </c>
      <c r="D50" s="6" t="n">
        <v>319376000</v>
      </c>
    </row>
    <row r="51">
      <c r="A51" s="4" t="inlineStr">
        <is>
          <t>Subject to Stockholder Approval | 2017 Omnibus Incentive Plan [Member] | Group Two</t>
        </is>
      </c>
    </row>
    <row r="52">
      <c r="A52" s="3" t="inlineStr">
        <is>
          <t>Class Of Stock [Line Items]</t>
        </is>
      </c>
    </row>
    <row r="53">
      <c r="A53" s="4" t="inlineStr">
        <is>
          <t>Stock options exercisable</t>
        </is>
      </c>
      <c r="D53" s="5" t="n">
        <v>250000</v>
      </c>
    </row>
    <row r="54">
      <c r="A54" s="4" t="inlineStr">
        <is>
          <t>Executive Officers and Directors | 2017 Omnibus Incentive Plan [Member]</t>
        </is>
      </c>
    </row>
    <row r="55">
      <c r="A55" s="3" t="inlineStr">
        <is>
          <t>Class Of Stock [Line Items]</t>
        </is>
      </c>
    </row>
    <row r="56">
      <c r="A56" s="4" t="inlineStr">
        <is>
          <t>Number of options granted</t>
        </is>
      </c>
      <c r="D56" s="5" t="n">
        <v>4758687000</v>
      </c>
    </row>
    <row r="57">
      <c r="A57" s="4" t="inlineStr">
        <is>
          <t>Number of options expected to vest</t>
        </is>
      </c>
      <c r="D57" s="5" t="n">
        <v>4278687000</v>
      </c>
    </row>
    <row r="58">
      <c r="A58" s="4" t="inlineStr">
        <is>
          <t>Stock option vesting description</t>
        </is>
      </c>
      <c r="D58" s="4" t="inlineStr">
        <is>
          <t>Of the total granted, 4,278,687 stock options vest as to 1/6 on the six month anniversary of the grant date with the remaining portion vesting in equal monthly installments over a period of 30 months commencing on the seven month anniversary of the grant date. Of the total stock options granted to executive officers and directors, 480,000 vest in 12 equal monthly installments beginning on October 15, 2020.  All of the stock options granted have a 10-year term and are subject to cancellation upon the grantees’ termination of service for the Company, with certain exceptions</t>
        </is>
      </c>
    </row>
    <row r="59">
      <c r="A59" s="4" t="inlineStr">
        <is>
          <t>Stock option term</t>
        </is>
      </c>
      <c r="D59" s="4" t="inlineStr">
        <is>
          <t>10 years</t>
        </is>
      </c>
    </row>
    <row r="60">
      <c r="A60" s="4" t="inlineStr">
        <is>
          <t>Executive Officers and Directors | 2017 Omnibus Incentive Plan [Member] | Exercise Price of 1.70</t>
        </is>
      </c>
    </row>
    <row r="61">
      <c r="A61" s="3" t="inlineStr">
        <is>
          <t>Class Of Stock [Line Items]</t>
        </is>
      </c>
    </row>
    <row r="62">
      <c r="A62" s="4" t="inlineStr">
        <is>
          <t>Number of options granted</t>
        </is>
      </c>
      <c r="D62" s="5" t="n">
        <v>4698687000</v>
      </c>
    </row>
    <row r="63">
      <c r="A63" s="4" t="inlineStr">
        <is>
          <t>Stock option exercise price | $ / shares</t>
        </is>
      </c>
      <c r="D63" s="8" t="n">
        <v>1.7</v>
      </c>
    </row>
    <row r="64">
      <c r="A64" s="4" t="inlineStr">
        <is>
          <t>Executive Officers and Directors | 2017 Omnibus Incentive Plan [Member] | Exercise Price of 1.355</t>
        </is>
      </c>
    </row>
    <row r="65">
      <c r="A65" s="3" t="inlineStr">
        <is>
          <t>Class Of Stock [Line Items]</t>
        </is>
      </c>
    </row>
    <row r="66">
      <c r="A66" s="4" t="inlineStr">
        <is>
          <t>Stock option exercise price | $ / shares</t>
        </is>
      </c>
      <c r="D66" s="7" t="n">
        <v>1.355</v>
      </c>
    </row>
    <row r="67">
      <c r="A67" s="4" t="inlineStr">
        <is>
          <t>Number of options forfeited</t>
        </is>
      </c>
      <c r="D67" s="5" t="n">
        <v>60000000</v>
      </c>
    </row>
    <row r="68">
      <c r="A68" s="4" t="inlineStr">
        <is>
          <t>Minimum | Director | 2017 Omnibus Incentive Plan [Member]</t>
        </is>
      </c>
    </row>
    <row r="69">
      <c r="A69" s="3" t="inlineStr">
        <is>
          <t>Class Of Stock [Line Items]</t>
        </is>
      </c>
    </row>
    <row r="70">
      <c r="A70" s="4" t="inlineStr">
        <is>
          <t>Exercise period</t>
        </is>
      </c>
      <c r="D70" s="4" t="inlineStr">
        <is>
          <t>90 days</t>
        </is>
      </c>
    </row>
    <row r="71">
      <c r="A71" s="4" t="inlineStr">
        <is>
          <t>Maximum | Director | 2017 Omnibus Incentive Plan [Member]</t>
        </is>
      </c>
    </row>
    <row r="72">
      <c r="A72" s="3" t="inlineStr">
        <is>
          <t>Class Of Stock [Line Items]</t>
        </is>
      </c>
    </row>
    <row r="73">
      <c r="A73" s="4" t="inlineStr">
        <is>
          <t>Exercise period</t>
        </is>
      </c>
      <c r="D73" s="4" t="inlineStr">
        <is>
          <t>1 year</t>
        </is>
      </c>
    </row>
    <row r="74">
      <c r="A74" s="4" t="inlineStr">
        <is>
          <t>Measurement Input, Risk Free Interest Rate | Placement Agent | 2020 Agent Warrants [Member]</t>
        </is>
      </c>
    </row>
    <row r="75">
      <c r="A75" s="3" t="inlineStr">
        <is>
          <t>Class Of Stock [Line Items]</t>
        </is>
      </c>
    </row>
    <row r="76">
      <c r="A76" s="4" t="inlineStr">
        <is>
          <t>Warrants outstanding, measurement input</t>
        </is>
      </c>
      <c r="D76" s="10" t="n">
        <v>0.27</v>
      </c>
    </row>
    <row r="77">
      <c r="A77" s="4" t="inlineStr">
        <is>
          <t>Measurement Input, Price Volatility | Minimum | Placement Agent | 2020 Agent Warrants [Member]</t>
        </is>
      </c>
    </row>
    <row r="78">
      <c r="A78" s="3" t="inlineStr">
        <is>
          <t>Class Of Stock [Line Items]</t>
        </is>
      </c>
    </row>
    <row r="79">
      <c r="A79" s="4" t="inlineStr">
        <is>
          <t>Warrants outstanding, measurement input</t>
        </is>
      </c>
      <c r="D79" s="11" t="n">
        <v>95.2</v>
      </c>
    </row>
    <row r="80">
      <c r="A80" s="4" t="inlineStr">
        <is>
          <t>Measurement Input, Price Volatility | Maximum | Placement Agent | 2020 Agent Warrants [Member]</t>
        </is>
      </c>
    </row>
    <row r="81">
      <c r="A81" s="3" t="inlineStr">
        <is>
          <t>Class Of Stock [Line Items]</t>
        </is>
      </c>
    </row>
    <row r="82">
      <c r="A82" s="4" t="inlineStr">
        <is>
          <t>Warrants outstanding, measurement input</t>
        </is>
      </c>
      <c r="D82" s="11" t="n">
        <v>95.8</v>
      </c>
    </row>
    <row r="83">
      <c r="A83" s="4" t="inlineStr">
        <is>
          <t>Preferred Stock Series C</t>
        </is>
      </c>
    </row>
    <row r="84">
      <c r="A84" s="3" t="inlineStr">
        <is>
          <t>Class Of Stock [Line Items]</t>
        </is>
      </c>
    </row>
    <row r="85">
      <c r="A85" s="4" t="inlineStr">
        <is>
          <t>Shares issued of common stock for services</t>
        </is>
      </c>
      <c r="D85" s="5" t="n">
        <v>25028</v>
      </c>
    </row>
    <row r="86">
      <c r="A86" s="4" t="inlineStr">
        <is>
          <t>Issuance, shares</t>
        </is>
      </c>
      <c r="D86" s="5" t="n">
        <v>25028</v>
      </c>
    </row>
    <row r="87">
      <c r="A87" s="4" t="inlineStr">
        <is>
          <t>Conversion of common stock, shares issued</t>
        </is>
      </c>
      <c r="D87" s="5" t="n">
        <v>21516484</v>
      </c>
    </row>
    <row r="88">
      <c r="A88" s="4" t="inlineStr">
        <is>
          <t>Deemed dividend recognized on beneficial conversion features of Series C Preferred stock issuance | $</t>
        </is>
      </c>
      <c r="D88" s="6" t="n">
        <v>3180000</v>
      </c>
    </row>
    <row r="89">
      <c r="A89" s="4" t="inlineStr">
        <is>
          <t>Liquidation value | $</t>
        </is>
      </c>
      <c r="D89" s="6" t="n">
        <v>25028000</v>
      </c>
    </row>
    <row r="90">
      <c r="A90" s="4" t="inlineStr">
        <is>
          <t>Deferred financing costs | $</t>
        </is>
      </c>
      <c r="H90" s="6" t="n">
        <v>84944</v>
      </c>
    </row>
    <row r="91">
      <c r="A91" s="4" t="inlineStr">
        <is>
          <t>Preferred stock, shares outstanding</t>
        </is>
      </c>
      <c r="D91" s="5" t="n">
        <v>25028</v>
      </c>
      <c r="H91" s="5" t="n">
        <v>0</v>
      </c>
    </row>
    <row r="92">
      <c r="A92" s="4" t="inlineStr">
        <is>
          <t>Conversion of Series C preferred stock to common stock shares</t>
        </is>
      </c>
      <c r="D92" s="5" t="n">
        <v>21516484</v>
      </c>
      <c r="H92" s="5" t="n">
        <v>0</v>
      </c>
    </row>
    <row r="93">
      <c r="A93" s="4" t="inlineStr">
        <is>
          <t>Preferred Stock, shares issued</t>
        </is>
      </c>
      <c r="D93" s="5" t="n">
        <v>25000</v>
      </c>
      <c r="H93" s="5" t="n">
        <v>0</v>
      </c>
    </row>
    <row r="94">
      <c r="A94" s="4" t="inlineStr">
        <is>
          <t>Preferred Stock Series C | Placement Agent | 2020 Agent Warrants [Member]</t>
        </is>
      </c>
    </row>
    <row r="95">
      <c r="A95" s="3" t="inlineStr">
        <is>
          <t>Class Of Stock [Line Items]</t>
        </is>
      </c>
    </row>
    <row r="96">
      <c r="A96" s="4" t="inlineStr">
        <is>
          <t>Conversion of common stock, shares issued</t>
        </is>
      </c>
      <c r="D96" s="5" t="n">
        <v>2152701</v>
      </c>
    </row>
    <row r="97">
      <c r="A97" s="4" t="inlineStr">
        <is>
          <t>Shares issued of common stock for services</t>
        </is>
      </c>
      <c r="D97" s="5" t="n">
        <v>2504</v>
      </c>
    </row>
    <row r="98">
      <c r="A98" s="4" t="inlineStr">
        <is>
          <t>Series C-1 Preferred Shares [Member]</t>
        </is>
      </c>
    </row>
    <row r="99">
      <c r="A99" s="3" t="inlineStr">
        <is>
          <t>Class Of Stock [Line Items]</t>
        </is>
      </c>
    </row>
    <row r="100">
      <c r="A100" s="4" t="inlineStr">
        <is>
          <t>Conversion price | $ / shares</t>
        </is>
      </c>
      <c r="D100" s="8" t="n">
        <v>1.16</v>
      </c>
    </row>
    <row r="101">
      <c r="A101" s="4" t="inlineStr">
        <is>
          <t>Series C-2 Preferred Shares [Member]</t>
        </is>
      </c>
    </row>
    <row r="102">
      <c r="A102" s="3" t="inlineStr">
        <is>
          <t>Class Of Stock [Line Items]</t>
        </is>
      </c>
    </row>
    <row r="103">
      <c r="A103" s="4" t="inlineStr">
        <is>
          <t>Conversion price | $ / shares</t>
        </is>
      </c>
      <c r="D103" s="12" t="n">
        <v>1.214</v>
      </c>
    </row>
    <row r="104">
      <c r="A104" s="4" t="inlineStr">
        <is>
          <t>Series C-3 Preferred Shares [Member]</t>
        </is>
      </c>
    </row>
    <row r="105">
      <c r="A105" s="3" t="inlineStr">
        <is>
          <t>Class Of Stock [Line Items]</t>
        </is>
      </c>
    </row>
    <row r="106">
      <c r="A106" s="4" t="inlineStr">
        <is>
          <t>Conversion price | $ / shares</t>
        </is>
      </c>
      <c r="D106" s="8" t="n">
        <v>1.15</v>
      </c>
    </row>
    <row r="107">
      <c r="A107" s="4" t="inlineStr">
        <is>
          <t>Preferred Stock Series B</t>
        </is>
      </c>
    </row>
    <row r="108">
      <c r="A108" s="3" t="inlineStr">
        <is>
          <t>Class Of Stock [Line Items]</t>
        </is>
      </c>
    </row>
    <row r="109">
      <c r="A109" s="4" t="inlineStr">
        <is>
          <t>Conversion price | $ / shares</t>
        </is>
      </c>
      <c r="I109" s="6" t="n">
        <v>32</v>
      </c>
    </row>
    <row r="110">
      <c r="A110" s="4" t="inlineStr">
        <is>
          <t>Liquidation value | $</t>
        </is>
      </c>
      <c r="D110" s="6" t="n">
        <v>5200000</v>
      </c>
      <c r="H110" s="6" t="n">
        <v>5200000</v>
      </c>
    </row>
    <row r="111">
      <c r="A111" s="4" t="inlineStr">
        <is>
          <t>Shares issued of common stock for services</t>
        </is>
      </c>
      <c r="I111" s="5" t="n">
        <v>902238</v>
      </c>
    </row>
    <row r="112">
      <c r="A112" s="4" t="inlineStr">
        <is>
          <t>Preferred stock, shares outstanding</t>
        </is>
      </c>
      <c r="D112" s="5" t="n">
        <v>648613</v>
      </c>
      <c r="H112" s="5" t="n">
        <v>648613</v>
      </c>
    </row>
    <row r="113">
      <c r="A113" s="4" t="inlineStr">
        <is>
          <t>Purchase price of shares | $ / shares</t>
        </is>
      </c>
      <c r="I113" s="6" t="n">
        <v>8</v>
      </c>
    </row>
    <row r="114">
      <c r="A114" s="4" t="inlineStr">
        <is>
          <t>Convertible preferred stock</t>
        </is>
      </c>
      <c r="I114" s="10" t="n">
        <v>0.25</v>
      </c>
    </row>
    <row r="115">
      <c r="A115" s="4" t="inlineStr">
        <is>
          <t>Bid price | $ / shares</t>
        </is>
      </c>
      <c r="I115" s="6" t="n">
        <v>80</v>
      </c>
    </row>
    <row r="116">
      <c r="A116" s="4" t="inlineStr">
        <is>
          <t>Final closing date</t>
        </is>
      </c>
      <c r="I116" s="4" t="inlineStr">
        <is>
          <t>5 years</t>
        </is>
      </c>
    </row>
    <row r="117">
      <c r="A117" s="4" t="inlineStr">
        <is>
          <t>Preferred stock, rate of dividend</t>
        </is>
      </c>
      <c r="I117" s="4" t="inlineStr">
        <is>
          <t>9.00%</t>
        </is>
      </c>
    </row>
    <row r="118">
      <c r="A118" s="4" t="inlineStr">
        <is>
          <t>Direct increase in accumulated deficit | $</t>
        </is>
      </c>
      <c r="D118" s="6" t="n">
        <v>5180</v>
      </c>
      <c r="H118" s="6" t="n">
        <v>2046</v>
      </c>
    </row>
    <row r="119">
      <c r="A119" s="4" t="inlineStr">
        <is>
          <t>Conversion of Series B preferred stock to common stock, shares</t>
        </is>
      </c>
      <c r="D119" s="5" t="n">
        <v>162177</v>
      </c>
      <c r="H119" s="5" t="n">
        <v>162177</v>
      </c>
    </row>
    <row r="120">
      <c r="A120" s="4" t="inlineStr">
        <is>
          <t>Preferred Stock, shares issued</t>
        </is>
      </c>
      <c r="D120" s="5" t="n">
        <v>649000</v>
      </c>
      <c r="H120" s="5" t="n">
        <v>649000</v>
      </c>
    </row>
    <row r="121">
      <c r="A121" s="4" t="inlineStr">
        <is>
          <t>Common stock</t>
        </is>
      </c>
    </row>
    <row r="122">
      <c r="A122" s="3" t="inlineStr">
        <is>
          <t>Class Of Stock [Line Items]</t>
        </is>
      </c>
    </row>
    <row r="123">
      <c r="A123" s="4" t="inlineStr">
        <is>
          <t>Series B preferred stock dividend, shares</t>
        </is>
      </c>
      <c r="D123" s="5" t="n">
        <v>3700</v>
      </c>
      <c r="H123" s="5" t="n">
        <v>3700</v>
      </c>
    </row>
    <row r="124">
      <c r="A124" s="4" t="inlineStr">
        <is>
          <t>Conversion of Series B preferred stock to common stock, shares</t>
        </is>
      </c>
      <c r="D124" s="5" t="n">
        <v>0</v>
      </c>
      <c r="H124" s="5" t="n">
        <v>6250</v>
      </c>
    </row>
    <row r="125">
      <c r="A125" s="4" t="inlineStr">
        <is>
          <t>Preferred Stock Series A</t>
        </is>
      </c>
    </row>
    <row r="126">
      <c r="A126" s="3" t="inlineStr">
        <is>
          <t>Class Of Stock [Line Items]</t>
        </is>
      </c>
    </row>
    <row r="127">
      <c r="A127" s="4" t="inlineStr">
        <is>
          <t>Liquidation value | $</t>
        </is>
      </c>
      <c r="D127" s="6" t="n">
        <v>278530</v>
      </c>
      <c r="H127" s="6" t="n">
        <v>278530</v>
      </c>
    </row>
    <row r="128">
      <c r="A128" s="4" t="inlineStr">
        <is>
          <t>Preferred stock, shares outstanding</t>
        </is>
      </c>
      <c r="D128" s="5" t="n">
        <v>279000</v>
      </c>
      <c r="H128" s="5" t="n">
        <v>279000</v>
      </c>
    </row>
    <row r="129">
      <c r="A129" s="4" t="inlineStr">
        <is>
          <t>Preferred stock, rate of dividend</t>
        </is>
      </c>
      <c r="C129" s="4" t="inlineStr">
        <is>
          <t>3.00%</t>
        </is>
      </c>
    </row>
    <row r="130">
      <c r="A130" s="4" t="inlineStr">
        <is>
          <t>Preferred Stock, shares issued</t>
        </is>
      </c>
      <c r="D130" s="5" t="n">
        <v>279000</v>
      </c>
      <c r="H130" s="5" t="n">
        <v>279000</v>
      </c>
    </row>
    <row r="131">
      <c r="A131" s="4" t="inlineStr">
        <is>
          <t>Change in preferred stock | $</t>
        </is>
      </c>
      <c r="D131" s="6" t="n">
        <v>0</v>
      </c>
      <c r="E131" s="6" t="n">
        <v>0</v>
      </c>
    </row>
    <row r="132">
      <c r="A132" s="4" t="inlineStr">
        <is>
          <t>Preferred Stock Series A | Exchange Agreement [Member]</t>
        </is>
      </c>
    </row>
    <row r="133">
      <c r="A133" s="3" t="inlineStr">
        <is>
          <t>Class Of Stock [Line Items]</t>
        </is>
      </c>
    </row>
    <row r="134">
      <c r="A134" s="4" t="inlineStr">
        <is>
          <t>Preferred stock, rate of dividend</t>
        </is>
      </c>
      <c r="C134" s="4" t="inlineStr">
        <is>
          <t>3.00%</t>
        </is>
      </c>
    </row>
    <row r="135">
      <c r="A135" s="4" t="inlineStr">
        <is>
          <t>Preferred Stock, shares issued</t>
        </is>
      </c>
      <c r="C135" s="5" t="n">
        <v>278530</v>
      </c>
    </row>
    <row r="136">
      <c r="A136" s="4" t="inlineStr">
        <is>
          <t>Preferred stock, par value | $ / shares</t>
        </is>
      </c>
      <c r="C136" s="6" t="n">
        <v>1</v>
      </c>
    </row>
    <row r="137">
      <c r="A137" s="4" t="inlineStr">
        <is>
          <t>Private Placement [Member] | Preferred Stock Series C</t>
        </is>
      </c>
    </row>
    <row r="138">
      <c r="A138" s="3" t="inlineStr">
        <is>
          <t>Class Of Stock [Line Items]</t>
        </is>
      </c>
    </row>
    <row r="139">
      <c r="A139" s="4" t="inlineStr">
        <is>
          <t>Shares issued of common stock for services</t>
        </is>
      </c>
      <c r="D139" s="5" t="n">
        <v>25028</v>
      </c>
    </row>
    <row r="140">
      <c r="A140" s="4" t="inlineStr">
        <is>
          <t>Issuance, shares</t>
        </is>
      </c>
      <c r="D140" s="5" t="n">
        <v>25028</v>
      </c>
    </row>
    <row r="141">
      <c r="A141" s="4" t="inlineStr">
        <is>
          <t>Cumulative dividends | $</t>
        </is>
      </c>
      <c r="D141" s="6" t="n">
        <v>15061952</v>
      </c>
    </row>
    <row r="142">
      <c r="A142" s="4" t="inlineStr">
        <is>
          <t>Total gross proceeds | $</t>
        </is>
      </c>
      <c r="D142" s="5" t="n">
        <v>25000000</v>
      </c>
    </row>
    <row r="143">
      <c r="A143" s="4" t="inlineStr">
        <is>
          <t>Net proceeds from private placement | $</t>
        </is>
      </c>
      <c r="D143" s="5" t="n">
        <v>21600000</v>
      </c>
    </row>
    <row r="144">
      <c r="A144" s="4" t="inlineStr">
        <is>
          <t>Deferred financing costs | $</t>
        </is>
      </c>
      <c r="D144" s="6" t="n">
        <v>3400000</v>
      </c>
    </row>
    <row r="145">
      <c r="A145" s="4" t="inlineStr">
        <is>
          <t>Private Placement [Member] | Series C Preferred Stock Warrants</t>
        </is>
      </c>
    </row>
    <row r="146">
      <c r="A146" s="3" t="inlineStr">
        <is>
          <t>Class Of Stock [Line Items]</t>
        </is>
      </c>
    </row>
    <row r="147">
      <c r="A147" s="4" t="inlineStr">
        <is>
          <t>Shares issued of common stock for services</t>
        </is>
      </c>
      <c r="D147" s="5" t="n">
        <v>2504</v>
      </c>
    </row>
    <row r="148">
      <c r="A148" s="4" t="inlineStr">
        <is>
          <t>Shares issued, price per share | $ / shares</t>
        </is>
      </c>
      <c r="D148" s="6" t="n">
        <v>1000</v>
      </c>
    </row>
    <row r="149">
      <c r="A149" s="4" t="inlineStr">
        <is>
          <t>Issuance, shares</t>
        </is>
      </c>
      <c r="D149" s="5" t="n">
        <v>2504</v>
      </c>
    </row>
    <row r="150">
      <c r="A150" s="4" t="inlineStr">
        <is>
          <t>Underwriting Offering | 2020 Investor Warrant</t>
        </is>
      </c>
    </row>
    <row r="151">
      <c r="A151" s="3" t="inlineStr">
        <is>
          <t>Class Of Stock [Line Items]</t>
        </is>
      </c>
    </row>
    <row r="152">
      <c r="A152" s="4" t="inlineStr">
        <is>
          <t>Warrants exercise price | $ / shares</t>
        </is>
      </c>
      <c r="B152" s="8" t="n">
        <v>1.15</v>
      </c>
    </row>
    <row r="153">
      <c r="A153" s="4" t="inlineStr">
        <is>
          <t>Expiry date</t>
        </is>
      </c>
      <c r="B153" s="4" t="inlineStr">
        <is>
          <t>Aug. 14,
		2022</t>
        </is>
      </c>
    </row>
    <row r="154">
      <c r="A154" s="4" t="inlineStr">
        <is>
          <t>Issued warrants to underwriters</t>
        </is>
      </c>
      <c r="B154" s="5" t="n">
        <v>377500000</v>
      </c>
    </row>
    <row r="155">
      <c r="A155" s="4" t="inlineStr">
        <is>
          <t>Underwriter warrants commencing date</t>
        </is>
      </c>
      <c r="B155" s="4" t="inlineStr">
        <is>
          <t>Feb. 10,
		2020</t>
        </is>
      </c>
    </row>
    <row r="156">
      <c r="A156" s="4" t="inlineStr">
        <is>
          <t>Merger Agreement [Member]</t>
        </is>
      </c>
    </row>
    <row r="157">
      <c r="A157" s="3" t="inlineStr">
        <is>
          <t>Class Of Stock [Line Items]</t>
        </is>
      </c>
    </row>
    <row r="158">
      <c r="A158" s="4" t="inlineStr">
        <is>
          <t>Dividend rate</t>
        </is>
      </c>
      <c r="D158" s="4" t="inlineStr">
        <is>
          <t>0.00%</t>
        </is>
      </c>
    </row>
    <row r="159">
      <c r="A159" s="4" t="inlineStr">
        <is>
          <t>Merger Agreement [Member] | Private Placement [Member] | Preferred Stock Series C</t>
        </is>
      </c>
    </row>
    <row r="160">
      <c r="A160" s="3" t="inlineStr">
        <is>
          <t>Class Of Stock [Line Items]</t>
        </is>
      </c>
    </row>
    <row r="161">
      <c r="A161" s="4" t="inlineStr">
        <is>
          <t>Shares issued of common stock for services</t>
        </is>
      </c>
      <c r="D161" s="5" t="n">
        <v>25028</v>
      </c>
    </row>
    <row r="162">
      <c r="A162" s="4" t="inlineStr">
        <is>
          <t>Shares issued, price per share | $ / shares</t>
        </is>
      </c>
      <c r="D162" s="6" t="n">
        <v>1000</v>
      </c>
    </row>
    <row r="163">
      <c r="A163" s="4" t="inlineStr">
        <is>
          <t>Issuance, shares</t>
        </is>
      </c>
      <c r="D163" s="5" t="n">
        <v>25028</v>
      </c>
    </row>
    <row r="164">
      <c r="A164" s="4" t="inlineStr">
        <is>
          <t>Merger Agreement [Member] | Private Placement [Member] | Preferred Stock Series C | First Anniversary [Member]</t>
        </is>
      </c>
    </row>
    <row r="165">
      <c r="A165" s="3" t="inlineStr">
        <is>
          <t>Class Of Stock [Line Items]</t>
        </is>
      </c>
    </row>
    <row r="166">
      <c r="A166" s="4" t="inlineStr">
        <is>
          <t>Dividend rate</t>
        </is>
      </c>
      <c r="D166" s="4" t="inlineStr">
        <is>
          <t>10.00%</t>
        </is>
      </c>
    </row>
    <row r="167">
      <c r="A167" s="4" t="inlineStr">
        <is>
          <t>Merger Agreement [Member] | Private Placement [Member] | Preferred Stock Series C | Second Anniversary [Member]</t>
        </is>
      </c>
    </row>
    <row r="168">
      <c r="A168" s="3" t="inlineStr">
        <is>
          <t>Class Of Stock [Line Items]</t>
        </is>
      </c>
    </row>
    <row r="169">
      <c r="A169" s="4" t="inlineStr">
        <is>
          <t>Dividend rate</t>
        </is>
      </c>
      <c r="D169" s="4" t="inlineStr">
        <is>
          <t>15.00%</t>
        </is>
      </c>
    </row>
    <row r="170">
      <c r="A170" s="4" t="inlineStr">
        <is>
          <t>Merger Agreement [Member] | Private Placement [Member] | Preferred Stock Series C | Third Anniversary [Member]</t>
        </is>
      </c>
    </row>
    <row r="171">
      <c r="A171" s="3" t="inlineStr">
        <is>
          <t>Class Of Stock [Line Items]</t>
        </is>
      </c>
    </row>
    <row r="172">
      <c r="A172" s="4" t="inlineStr">
        <is>
          <t>Dividend rate</t>
        </is>
      </c>
      <c r="D172" s="4" t="inlineStr">
        <is>
          <t>20.00%</t>
        </is>
      </c>
    </row>
    <row r="173">
      <c r="A173" s="4" t="inlineStr">
        <is>
          <t>Merger Agreement [Member] | Private Placement [Member] | Preferred Stock Series C | Fourth Anniversary [Member]</t>
        </is>
      </c>
    </row>
    <row r="174">
      <c r="A174" s="3" t="inlineStr">
        <is>
          <t>Class Of Stock [Line Items]</t>
        </is>
      </c>
    </row>
    <row r="175">
      <c r="A175" s="4" t="inlineStr">
        <is>
          <t>Dividend rate</t>
        </is>
      </c>
      <c r="D175"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0</t>
        </is>
      </c>
      <c r="C1" s="2" t="inlineStr">
        <is>
          <t>Jun. 30, 2020</t>
        </is>
      </c>
    </row>
    <row r="2">
      <c r="A2" s="4" t="inlineStr">
        <is>
          <t>Preferred stock, shares authorized</t>
        </is>
      </c>
      <c r="B2" s="5" t="n">
        <v>5000000</v>
      </c>
      <c r="C2" s="5" t="n">
        <v>5000000</v>
      </c>
    </row>
    <row r="3">
      <c r="A3" s="4" t="inlineStr">
        <is>
          <t>Preferred stock, par value</t>
        </is>
      </c>
      <c r="B3" s="7" t="n">
        <v>0.001</v>
      </c>
      <c r="C3" s="7" t="n">
        <v>0.001</v>
      </c>
    </row>
    <row r="4">
      <c r="A4" s="4" t="inlineStr">
        <is>
          <t>Common stock, shares authorized</t>
        </is>
      </c>
      <c r="B4" s="5" t="n">
        <v>95000000</v>
      </c>
      <c r="C4" s="5" t="n">
        <v>95000000</v>
      </c>
    </row>
    <row r="5">
      <c r="A5" s="4" t="inlineStr">
        <is>
          <t>Common stock, par value</t>
        </is>
      </c>
      <c r="B5" s="7" t="n">
        <v>0.001</v>
      </c>
      <c r="C5" s="7" t="n">
        <v>0.001</v>
      </c>
    </row>
    <row r="6">
      <c r="A6" s="4" t="inlineStr">
        <is>
          <t>Common stock, shares issued</t>
        </is>
      </c>
      <c r="B6" s="5" t="n">
        <v>24466000</v>
      </c>
      <c r="C6" s="5" t="n">
        <v>11458000</v>
      </c>
    </row>
    <row r="7">
      <c r="A7" s="4" t="inlineStr">
        <is>
          <t>Preferred Stock Series A</t>
        </is>
      </c>
    </row>
    <row r="8">
      <c r="A8" s="4" t="inlineStr">
        <is>
          <t>Preferred Stock, shares issued</t>
        </is>
      </c>
      <c r="B8" s="5" t="n">
        <v>279000</v>
      </c>
      <c r="C8" s="5" t="n">
        <v>279000</v>
      </c>
    </row>
    <row r="9">
      <c r="A9" s="4" t="inlineStr">
        <is>
          <t>Preferred stock, shares outstanding</t>
        </is>
      </c>
      <c r="B9" s="5" t="n">
        <v>279000</v>
      </c>
      <c r="C9" s="5" t="n">
        <v>279000</v>
      </c>
    </row>
    <row r="10">
      <c r="A10" s="4" t="inlineStr">
        <is>
          <t>Preferred Stock Series B</t>
        </is>
      </c>
    </row>
    <row r="11">
      <c r="A11" s="4" t="inlineStr">
        <is>
          <t>Preferred Stock, shares issued</t>
        </is>
      </c>
      <c r="B11" s="5" t="n">
        <v>649000</v>
      </c>
      <c r="C11" s="5" t="n">
        <v>649000</v>
      </c>
    </row>
    <row r="12">
      <c r="A12" s="4" t="inlineStr">
        <is>
          <t>Preferred stock, shares outstanding</t>
        </is>
      </c>
      <c r="B12" s="5" t="n">
        <v>648613</v>
      </c>
      <c r="C12" s="5" t="n">
        <v>648613</v>
      </c>
    </row>
    <row r="13">
      <c r="A13" s="4" t="inlineStr">
        <is>
          <t>Preferred Stock Series C</t>
        </is>
      </c>
    </row>
    <row r="14">
      <c r="A14" s="4" t="inlineStr">
        <is>
          <t>Preferred Stock, shares issued</t>
        </is>
      </c>
      <c r="B14" s="5" t="n">
        <v>25000</v>
      </c>
      <c r="C14" s="5" t="n">
        <v>0</v>
      </c>
    </row>
    <row r="15">
      <c r="A15" s="4" t="inlineStr">
        <is>
          <t>Preferred stock, shares outstanding</t>
        </is>
      </c>
      <c r="B15" s="5" t="n">
        <v>25028</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chedule of Outstanding Under the Legacy Plan (Detail)</t>
        </is>
      </c>
      <c r="B1" s="2" t="inlineStr">
        <is>
          <t>3 Months Ended</t>
        </is>
      </c>
    </row>
    <row r="2">
      <c r="B2" s="2" t="inlineStr">
        <is>
          <t>Sep. 30, 2020$ / sharesshares</t>
        </is>
      </c>
    </row>
    <row r="3">
      <c r="A3" s="3" t="inlineStr">
        <is>
          <t>Share-based Compensation Arrangement by Share-based Payment Award [Line Items]</t>
        </is>
      </c>
    </row>
    <row r="4">
      <c r="A4" s="4" t="inlineStr">
        <is>
          <t>Granted</t>
        </is>
      </c>
      <c r="B4" s="5" t="n">
        <v>4999000</v>
      </c>
    </row>
    <row r="5">
      <c r="A5" s="4" t="inlineStr">
        <is>
          <t>Ending balance</t>
        </is>
      </c>
      <c r="B5" s="5" t="n">
        <v>6544</v>
      </c>
    </row>
    <row r="6">
      <c r="A6" s="4" t="inlineStr">
        <is>
          <t>Stock options [Member]</t>
        </is>
      </c>
    </row>
    <row r="7">
      <c r="A7" s="3" t="inlineStr">
        <is>
          <t>Share-based Compensation Arrangement by Share-based Payment Award [Line Items]</t>
        </is>
      </c>
    </row>
    <row r="8">
      <c r="A8" s="4" t="inlineStr">
        <is>
          <t>Beginning balance</t>
        </is>
      </c>
      <c r="B8" s="5" t="n">
        <v>1559000</v>
      </c>
    </row>
    <row r="9">
      <c r="A9" s="4" t="inlineStr">
        <is>
          <t>Granted</t>
        </is>
      </c>
      <c r="B9" s="5" t="n">
        <v>4999000</v>
      </c>
    </row>
    <row r="10">
      <c r="A10" s="4" t="inlineStr">
        <is>
          <t>Forfeited</t>
        </is>
      </c>
      <c r="B10" s="5" t="n">
        <v>-14000</v>
      </c>
    </row>
    <row r="11">
      <c r="A11" s="4" t="inlineStr">
        <is>
          <t>Ending balance</t>
        </is>
      </c>
      <c r="B11" s="5" t="n">
        <v>6544000</v>
      </c>
    </row>
    <row r="12">
      <c r="A12" s="4" t="inlineStr">
        <is>
          <t>Beginning balance | $ / shares</t>
        </is>
      </c>
      <c r="B12" s="8" t="n">
        <v>4.61</v>
      </c>
    </row>
    <row r="13">
      <c r="A13" s="4" t="inlineStr">
        <is>
          <t>Granted | $ / shares</t>
        </is>
      </c>
      <c r="B13" s="10" t="n">
        <v>1.68</v>
      </c>
    </row>
    <row r="14">
      <c r="A14" s="4" t="inlineStr">
        <is>
          <t>Forfeited | $ / shares</t>
        </is>
      </c>
      <c r="B14" s="10" t="n">
        <v>1.42</v>
      </c>
    </row>
    <row r="15">
      <c r="A15" s="4" t="inlineStr">
        <is>
          <t>Ending balance | $ / shares</t>
        </is>
      </c>
      <c r="B15" s="8" t="n">
        <v>2.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s Outstanding and Exercisable (Detail)</t>
        </is>
      </c>
      <c r="B1" s="2" t="inlineStr">
        <is>
          <t>3 Months Ended</t>
        </is>
      </c>
    </row>
    <row r="2">
      <c r="B2" s="2" t="inlineStr">
        <is>
          <t>Sep. 30, 2020$ / sharesshares</t>
        </is>
      </c>
    </row>
    <row r="3">
      <c r="A3" s="3" t="inlineStr">
        <is>
          <t>Share-based Compensation Arrangement by Share-based Payment Award [Line Items]</t>
        </is>
      </c>
    </row>
    <row r="4">
      <c r="A4" s="4" t="inlineStr">
        <is>
          <t>Number of stock options outstanding</t>
        </is>
      </c>
      <c r="B4" s="5" t="n">
        <v>6544</v>
      </c>
    </row>
    <row r="5">
      <c r="A5" s="4" t="inlineStr">
        <is>
          <t>Stock options exercisable</t>
        </is>
      </c>
      <c r="B5" s="5" t="n">
        <v>828</v>
      </c>
    </row>
    <row r="6">
      <c r="A6" s="4" t="inlineStr">
        <is>
          <t>Exercise Price One [Member]</t>
        </is>
      </c>
    </row>
    <row r="7">
      <c r="A7" s="3" t="inlineStr">
        <is>
          <t>Share-based Compensation Arrangement by Share-based Payment Award [Line Items]</t>
        </is>
      </c>
    </row>
    <row r="8">
      <c r="A8" s="4" t="inlineStr">
        <is>
          <t>Exercisable price | $ / shares</t>
        </is>
      </c>
      <c r="B8" s="8" t="n">
        <v>0.61</v>
      </c>
    </row>
    <row r="9">
      <c r="A9" s="4" t="inlineStr">
        <is>
          <t>Number of stock options outstanding</t>
        </is>
      </c>
      <c r="B9" s="5" t="n">
        <v>1010</v>
      </c>
    </row>
    <row r="10">
      <c r="A10" s="4" t="inlineStr">
        <is>
          <t>Weighted average remaining contractual life (years)</t>
        </is>
      </c>
      <c r="B10" s="4" t="inlineStr">
        <is>
          <t>8 years 11 months 4 days</t>
        </is>
      </c>
    </row>
    <row r="11">
      <c r="A11" s="4" t="inlineStr">
        <is>
          <t>Stock options exercisable</t>
        </is>
      </c>
      <c r="B11" s="5" t="n">
        <v>566</v>
      </c>
    </row>
    <row r="12">
      <c r="A12" s="4" t="inlineStr">
        <is>
          <t>Exercise Price Two [Member]</t>
        </is>
      </c>
    </row>
    <row r="13">
      <c r="A13" s="3" t="inlineStr">
        <is>
          <t>Share-based Compensation Arrangement by Share-based Payment Award [Line Items]</t>
        </is>
      </c>
    </row>
    <row r="14">
      <c r="A14" s="4" t="inlineStr">
        <is>
          <t>Exercisable price | $ / shares</t>
        </is>
      </c>
      <c r="B14" s="8" t="n">
        <v>0.74</v>
      </c>
    </row>
    <row r="15">
      <c r="A15" s="4" t="inlineStr">
        <is>
          <t>Number of stock options outstanding</t>
        </is>
      </c>
      <c r="B15" s="5" t="n">
        <v>250</v>
      </c>
    </row>
    <row r="16">
      <c r="A16" s="4" t="inlineStr">
        <is>
          <t>Weighted average remaining contractual life (years)</t>
        </is>
      </c>
      <c r="B16" s="4" t="inlineStr">
        <is>
          <t>9 years 1 month 13 days</t>
        </is>
      </c>
    </row>
    <row r="17">
      <c r="A17" s="4" t="inlineStr">
        <is>
          <t>Exercise Price Three [Member]</t>
        </is>
      </c>
    </row>
    <row r="18">
      <c r="A18" s="3" t="inlineStr">
        <is>
          <t>Share-based Compensation Arrangement by Share-based Payment Award [Line Items]</t>
        </is>
      </c>
    </row>
    <row r="19">
      <c r="A19" s="4" t="inlineStr">
        <is>
          <t>Exercisable price | $ / shares</t>
        </is>
      </c>
      <c r="B19" s="8" t="n">
        <v>1.36</v>
      </c>
    </row>
    <row r="20">
      <c r="A20" s="4" t="inlineStr">
        <is>
          <t>Number of stock options outstanding</t>
        </is>
      </c>
      <c r="B20" s="5" t="n">
        <v>300</v>
      </c>
    </row>
    <row r="21">
      <c r="A21" s="4" t="inlineStr">
        <is>
          <t>Weighted average remaining contractual life (years)</t>
        </is>
      </c>
      <c r="B21" s="4" t="inlineStr">
        <is>
          <t>9 years 11 months 23 days</t>
        </is>
      </c>
    </row>
    <row r="22">
      <c r="A22" s="4" t="inlineStr">
        <is>
          <t>Exercise Price Four [Member]</t>
        </is>
      </c>
    </row>
    <row r="23">
      <c r="A23" s="3" t="inlineStr">
        <is>
          <t>Share-based Compensation Arrangement by Share-based Payment Award [Line Items]</t>
        </is>
      </c>
    </row>
    <row r="24">
      <c r="A24" s="4" t="inlineStr">
        <is>
          <t>Exercisable price | $ / shares</t>
        </is>
      </c>
      <c r="B24" s="8" t="n">
        <v>1.7</v>
      </c>
    </row>
    <row r="25">
      <c r="A25" s="4" t="inlineStr">
        <is>
          <t>Number of stock options outstanding</t>
        </is>
      </c>
      <c r="B25" s="5" t="n">
        <v>4699</v>
      </c>
    </row>
    <row r="26">
      <c r="A26" s="4" t="inlineStr">
        <is>
          <t>Weighted average remaining contractual life (years)</t>
        </is>
      </c>
      <c r="B26" s="4" t="inlineStr">
        <is>
          <t>9 years 11 months 15 days</t>
        </is>
      </c>
    </row>
    <row r="27">
      <c r="A27" s="4" t="inlineStr">
        <is>
          <t>Exercise Price Five [Member]</t>
        </is>
      </c>
    </row>
    <row r="28">
      <c r="A28" s="3" t="inlineStr">
        <is>
          <t>Share-based Compensation Arrangement by Share-based Payment Award [Line Items]</t>
        </is>
      </c>
    </row>
    <row r="29">
      <c r="A29" s="4" t="inlineStr">
        <is>
          <t>Exercisable price | $ / shares</t>
        </is>
      </c>
      <c r="B29" s="8" t="n">
        <v>6.1</v>
      </c>
    </row>
    <row r="30">
      <c r="A30" s="4" t="inlineStr">
        <is>
          <t>Number of stock options outstanding</t>
        </is>
      </c>
      <c r="B30" s="5" t="n">
        <v>30</v>
      </c>
    </row>
    <row r="31">
      <c r="A31" s="4" t="inlineStr">
        <is>
          <t>Weighted average remaining contractual life (years)</t>
        </is>
      </c>
      <c r="B31" s="4" t="inlineStr">
        <is>
          <t>8 years 1 month 9 days</t>
        </is>
      </c>
    </row>
    <row r="32">
      <c r="A32" s="4" t="inlineStr">
        <is>
          <t>Stock options exercisable</t>
        </is>
      </c>
      <c r="B32" s="5" t="n">
        <v>26</v>
      </c>
    </row>
    <row r="33">
      <c r="A33" s="4" t="inlineStr">
        <is>
          <t>Exercise Price Six [Member]</t>
        </is>
      </c>
    </row>
    <row r="34">
      <c r="A34" s="3" t="inlineStr">
        <is>
          <t>Share-based Compensation Arrangement by Share-based Payment Award [Line Items]</t>
        </is>
      </c>
    </row>
    <row r="35">
      <c r="A35" s="4" t="inlineStr">
        <is>
          <t>Exercisable price | $ / shares</t>
        </is>
      </c>
      <c r="B35" s="6" t="n">
        <v>7</v>
      </c>
    </row>
    <row r="36">
      <c r="A36" s="4" t="inlineStr">
        <is>
          <t>Number of stock options outstanding</t>
        </is>
      </c>
      <c r="B36" s="5" t="n">
        <v>3</v>
      </c>
    </row>
    <row r="37">
      <c r="A37" s="4" t="inlineStr">
        <is>
          <t>Weighted average remaining contractual life (years)</t>
        </is>
      </c>
      <c r="B37" s="4" t="inlineStr">
        <is>
          <t>7 years 8 months 23 days</t>
        </is>
      </c>
    </row>
    <row r="38">
      <c r="A38" s="4" t="inlineStr">
        <is>
          <t>Stock options exercisable</t>
        </is>
      </c>
      <c r="B38" s="5" t="n">
        <v>3</v>
      </c>
    </row>
    <row r="39">
      <c r="A39" s="4" t="inlineStr">
        <is>
          <t>Exercise Price Seven [Member]</t>
        </is>
      </c>
    </row>
    <row r="40">
      <c r="A40" s="3" t="inlineStr">
        <is>
          <t>Share-based Compensation Arrangement by Share-based Payment Award [Line Items]</t>
        </is>
      </c>
    </row>
    <row r="41">
      <c r="A41" s="4" t="inlineStr">
        <is>
          <t>Exercisable price | $ / shares</t>
        </is>
      </c>
      <c r="B41" s="8" t="n">
        <v>8.699999999999999</v>
      </c>
    </row>
    <row r="42">
      <c r="A42" s="4" t="inlineStr">
        <is>
          <t>Number of stock options outstanding</t>
        </is>
      </c>
      <c r="B42" s="5" t="n">
        <v>12</v>
      </c>
    </row>
    <row r="43">
      <c r="A43" s="4" t="inlineStr">
        <is>
          <t>Weighted average remaining contractual life (years)</t>
        </is>
      </c>
      <c r="B43" s="4" t="inlineStr">
        <is>
          <t>7 years 1 month 2 days</t>
        </is>
      </c>
    </row>
    <row r="44">
      <c r="A44" s="4" t="inlineStr">
        <is>
          <t>Stock options exercisable</t>
        </is>
      </c>
      <c r="B44" s="5" t="n">
        <v>12</v>
      </c>
    </row>
    <row r="45">
      <c r="A45" s="4" t="inlineStr">
        <is>
          <t>Exercise Price Eight [Member]</t>
        </is>
      </c>
    </row>
    <row r="46">
      <c r="A46" s="3" t="inlineStr">
        <is>
          <t>Share-based Compensation Arrangement by Share-based Payment Award [Line Items]</t>
        </is>
      </c>
    </row>
    <row r="47">
      <c r="A47" s="4" t="inlineStr">
        <is>
          <t>Exercisable price | $ / shares</t>
        </is>
      </c>
      <c r="B47" s="8" t="n">
        <v>9.83</v>
      </c>
    </row>
    <row r="48">
      <c r="A48" s="4" t="inlineStr">
        <is>
          <t>Number of stock options outstanding</t>
        </is>
      </c>
      <c r="B48" s="5" t="n">
        <v>83</v>
      </c>
    </row>
    <row r="49">
      <c r="A49" s="4" t="inlineStr">
        <is>
          <t>Weighted average remaining contractual life (years)</t>
        </is>
      </c>
      <c r="B49" s="4" t="inlineStr">
        <is>
          <t>7 years 7 months 20 days</t>
        </is>
      </c>
    </row>
    <row r="50">
      <c r="A50" s="4" t="inlineStr">
        <is>
          <t>Stock options exercisable</t>
        </is>
      </c>
      <c r="B50" s="5" t="n">
        <v>65</v>
      </c>
    </row>
    <row r="51">
      <c r="A51" s="4" t="inlineStr">
        <is>
          <t>Exercise Price Nine [Member]</t>
        </is>
      </c>
    </row>
    <row r="52">
      <c r="A52" s="3" t="inlineStr">
        <is>
          <t>Share-based Compensation Arrangement by Share-based Payment Award [Line Items]</t>
        </is>
      </c>
    </row>
    <row r="53">
      <c r="A53" s="4" t="inlineStr">
        <is>
          <t>Exercisable price | $ / shares</t>
        </is>
      </c>
      <c r="B53" s="8" t="n">
        <v>10.6</v>
      </c>
    </row>
    <row r="54">
      <c r="A54" s="4" t="inlineStr">
        <is>
          <t>Number of stock options outstanding</t>
        </is>
      </c>
      <c r="B54" s="5" t="n">
        <v>4</v>
      </c>
    </row>
    <row r="55">
      <c r="A55" s="4" t="inlineStr">
        <is>
          <t>Weighted average remaining contractual life (years)</t>
        </is>
      </c>
      <c r="B55" s="4" t="inlineStr">
        <is>
          <t>7 years 6 months 14 days</t>
        </is>
      </c>
    </row>
    <row r="56">
      <c r="A56" s="4" t="inlineStr">
        <is>
          <t>Stock options exercisable</t>
        </is>
      </c>
      <c r="B56" s="5" t="n">
        <v>3</v>
      </c>
    </row>
    <row r="57">
      <c r="A57" s="4" t="inlineStr">
        <is>
          <t>Exercise Price Ten [Member]</t>
        </is>
      </c>
    </row>
    <row r="58">
      <c r="A58" s="3" t="inlineStr">
        <is>
          <t>Share-based Compensation Arrangement by Share-based Payment Award [Line Items]</t>
        </is>
      </c>
    </row>
    <row r="59">
      <c r="A59" s="4" t="inlineStr">
        <is>
          <t>Exercisable price | $ / shares</t>
        </is>
      </c>
      <c r="B59" s="8" t="n">
        <v>11.7</v>
      </c>
    </row>
    <row r="60">
      <c r="A60" s="4" t="inlineStr">
        <is>
          <t>Number of stock options outstanding</t>
        </is>
      </c>
      <c r="B60" s="5" t="n">
        <v>30</v>
      </c>
    </row>
    <row r="61">
      <c r="A61" s="4" t="inlineStr">
        <is>
          <t>Weighted average remaining contractual life (years)</t>
        </is>
      </c>
      <c r="B61" s="4" t="inlineStr">
        <is>
          <t>2 years 4 months 28 days</t>
        </is>
      </c>
    </row>
    <row r="62">
      <c r="A62" s="4" t="inlineStr">
        <is>
          <t>Stock options exercisable</t>
        </is>
      </c>
      <c r="B62" s="5" t="n">
        <v>30</v>
      </c>
    </row>
    <row r="63">
      <c r="A63" s="4" t="inlineStr">
        <is>
          <t>Exercise Price Eleven [Member]</t>
        </is>
      </c>
    </row>
    <row r="64">
      <c r="A64" s="3" t="inlineStr">
        <is>
          <t>Share-based Compensation Arrangement by Share-based Payment Award [Line Items]</t>
        </is>
      </c>
    </row>
    <row r="65">
      <c r="A65" s="4" t="inlineStr">
        <is>
          <t>Exercisable price | $ / shares</t>
        </is>
      </c>
      <c r="B65" s="8" t="n">
        <v>14.94</v>
      </c>
    </row>
    <row r="66">
      <c r="A66" s="4" t="inlineStr">
        <is>
          <t>Number of stock options outstanding</t>
        </is>
      </c>
      <c r="B66" s="5" t="n">
        <v>3</v>
      </c>
    </row>
    <row r="67">
      <c r="A67" s="4" t="inlineStr">
        <is>
          <t>Weighted average remaining contractual life (years)</t>
        </is>
      </c>
      <c r="B67" s="4" t="inlineStr">
        <is>
          <t>1 year 8 months 1 day</t>
        </is>
      </c>
    </row>
    <row r="68">
      <c r="A68" s="4" t="inlineStr">
        <is>
          <t>Stock options exercisable</t>
        </is>
      </c>
      <c r="B68" s="5" t="n">
        <v>3</v>
      </c>
    </row>
    <row r="69">
      <c r="A69" s="4" t="inlineStr">
        <is>
          <t>Exercise Price Twelve [Member]</t>
        </is>
      </c>
    </row>
    <row r="70">
      <c r="A70" s="3" t="inlineStr">
        <is>
          <t>Share-based Compensation Arrangement by Share-based Payment Award [Line Items]</t>
        </is>
      </c>
    </row>
    <row r="71">
      <c r="A71" s="4" t="inlineStr">
        <is>
          <t>Exercisable price | $ / shares</t>
        </is>
      </c>
      <c r="B71" s="6" t="n">
        <v>20</v>
      </c>
    </row>
    <row r="72">
      <c r="A72" s="4" t="inlineStr">
        <is>
          <t>Number of stock options outstanding</t>
        </is>
      </c>
      <c r="B72" s="5" t="n">
        <v>13</v>
      </c>
    </row>
    <row r="73">
      <c r="A73" s="4" t="inlineStr">
        <is>
          <t>Weighted average remaining contractual life (years)</t>
        </is>
      </c>
      <c r="B73" s="4" t="inlineStr">
        <is>
          <t>1 year 7 days</t>
        </is>
      </c>
    </row>
    <row r="74">
      <c r="A74" s="4" t="inlineStr">
        <is>
          <t>Stock options exercisable</t>
        </is>
      </c>
      <c r="B74" s="5" t="n">
        <v>13</v>
      </c>
    </row>
    <row r="75">
      <c r="A75" s="4" t="inlineStr">
        <is>
          <t>Exercise Price Thirteen [Member]</t>
        </is>
      </c>
    </row>
    <row r="76">
      <c r="A76" s="3" t="inlineStr">
        <is>
          <t>Share-based Compensation Arrangement by Share-based Payment Award [Line Items]</t>
        </is>
      </c>
    </row>
    <row r="77">
      <c r="A77" s="4" t="inlineStr">
        <is>
          <t>Exercisable price | $ / shares</t>
        </is>
      </c>
      <c r="B77" s="8" t="n">
        <v>21.1</v>
      </c>
    </row>
    <row r="78">
      <c r="A78" s="4" t="inlineStr">
        <is>
          <t>Number of stock options outstanding</t>
        </is>
      </c>
      <c r="B78" s="5" t="n">
        <v>14</v>
      </c>
    </row>
    <row r="79">
      <c r="A79" s="4" t="inlineStr">
        <is>
          <t>Weighted average remaining contractual life (years)</t>
        </is>
      </c>
      <c r="B79" s="4" t="inlineStr">
        <is>
          <t>6 years 9 months 7 days</t>
        </is>
      </c>
    </row>
    <row r="80">
      <c r="A80" s="4" t="inlineStr">
        <is>
          <t>Stock options exercisable</t>
        </is>
      </c>
      <c r="B80" s="5" t="n">
        <v>14</v>
      </c>
    </row>
    <row r="81">
      <c r="A81" s="4" t="inlineStr">
        <is>
          <t>Exercise Price Fourteen [Member]</t>
        </is>
      </c>
    </row>
    <row r="82">
      <c r="A82" s="3" t="inlineStr">
        <is>
          <t>Share-based Compensation Arrangement by Share-based Payment Award [Line Items]</t>
        </is>
      </c>
    </row>
    <row r="83">
      <c r="A83" s="4" t="inlineStr">
        <is>
          <t>Exercisable price | $ / shares</t>
        </is>
      </c>
      <c r="B83" s="8" t="n">
        <v>29.6</v>
      </c>
    </row>
    <row r="84">
      <c r="A84" s="4" t="inlineStr">
        <is>
          <t>Number of stock options outstanding</t>
        </is>
      </c>
      <c r="B84" s="5" t="n">
        <v>5</v>
      </c>
    </row>
    <row r="85">
      <c r="A85" s="4" t="inlineStr">
        <is>
          <t>Weighted average remaining contractual life (years)</t>
        </is>
      </c>
      <c r="B85" s="4" t="inlineStr">
        <is>
          <t>4 years 4 months 6 days</t>
        </is>
      </c>
    </row>
    <row r="86">
      <c r="A86" s="4" t="inlineStr">
        <is>
          <t>Stock options exercisable</t>
        </is>
      </c>
      <c r="B86" s="5" t="n">
        <v>5</v>
      </c>
    </row>
    <row r="87">
      <c r="A87" s="4" t="inlineStr">
        <is>
          <t>Exercise Price Fifteen [Member]</t>
        </is>
      </c>
    </row>
    <row r="88">
      <c r="A88" s="3" t="inlineStr">
        <is>
          <t>Share-based Compensation Arrangement by Share-based Payment Award [Line Items]</t>
        </is>
      </c>
    </row>
    <row r="89">
      <c r="A89" s="4" t="inlineStr">
        <is>
          <t>Exercisable price | $ / shares</t>
        </is>
      </c>
      <c r="B89" s="8" t="n">
        <v>37.6</v>
      </c>
    </row>
    <row r="90">
      <c r="A90" s="4" t="inlineStr">
        <is>
          <t>Number of stock options outstanding</t>
        </is>
      </c>
      <c r="B90" s="5" t="n">
        <v>5</v>
      </c>
    </row>
    <row r="91">
      <c r="A91" s="4" t="inlineStr">
        <is>
          <t>Weighted average remaining contractual life (years)</t>
        </is>
      </c>
      <c r="B91" s="4" t="inlineStr">
        <is>
          <t>5 years 4 months 9 days</t>
        </is>
      </c>
    </row>
    <row r="92">
      <c r="A92" s="4" t="inlineStr">
        <is>
          <t>Stock options exercisable</t>
        </is>
      </c>
      <c r="B92" s="5" t="n">
        <v>5</v>
      </c>
    </row>
    <row r="93">
      <c r="A93" s="4" t="inlineStr">
        <is>
          <t>Exercise Price Sixteen [Member]</t>
        </is>
      </c>
    </row>
    <row r="94">
      <c r="A94" s="3" t="inlineStr">
        <is>
          <t>Share-based Compensation Arrangement by Share-based Payment Award [Line Items]</t>
        </is>
      </c>
    </row>
    <row r="95">
      <c r="A95" s="4" t="inlineStr">
        <is>
          <t>Exercisable price | $ / shares</t>
        </is>
      </c>
      <c r="B95" s="6" t="n">
        <v>41</v>
      </c>
    </row>
    <row r="96">
      <c r="A96" s="4" t="inlineStr">
        <is>
          <t>Number of stock options outstanding</t>
        </is>
      </c>
      <c r="B96" s="5" t="n">
        <v>4</v>
      </c>
    </row>
    <row r="97">
      <c r="A97" s="4" t="inlineStr">
        <is>
          <t>Weighted average remaining contractual life (years)</t>
        </is>
      </c>
      <c r="B97" s="4" t="inlineStr">
        <is>
          <t>6 years 1 month 9 days</t>
        </is>
      </c>
    </row>
    <row r="98">
      <c r="A98" s="4" t="inlineStr">
        <is>
          <t>Stock options exercisable</t>
        </is>
      </c>
      <c r="B98" s="5" t="n">
        <v>4</v>
      </c>
    </row>
    <row r="99">
      <c r="A99" s="4" t="inlineStr">
        <is>
          <t>Exercise Price Seventeen [Member]</t>
        </is>
      </c>
    </row>
    <row r="100">
      <c r="A100" s="3" t="inlineStr">
        <is>
          <t>Share-based Compensation Arrangement by Share-based Payment Award [Line Items]</t>
        </is>
      </c>
    </row>
    <row r="101">
      <c r="A101" s="4" t="inlineStr">
        <is>
          <t>Exercisable price | $ / shares</t>
        </is>
      </c>
      <c r="B101" s="6" t="n">
        <v>42</v>
      </c>
    </row>
    <row r="102">
      <c r="A102" s="4" t="inlineStr">
        <is>
          <t>Number of stock options outstanding</t>
        </is>
      </c>
      <c r="B102" s="5" t="n">
        <v>41</v>
      </c>
    </row>
    <row r="103">
      <c r="A103" s="4" t="inlineStr">
        <is>
          <t>Weighted average remaining contractual life (years)</t>
        </is>
      </c>
      <c r="B103" s="4" t="inlineStr">
        <is>
          <t>2 years 3 months 21 days</t>
        </is>
      </c>
    </row>
    <row r="104">
      <c r="A104" s="4" t="inlineStr">
        <is>
          <t>Stock options exercisable</t>
        </is>
      </c>
      <c r="B104" s="5" t="n">
        <v>41</v>
      </c>
    </row>
    <row r="105">
      <c r="A105" s="4" t="inlineStr">
        <is>
          <t>Exercise Price Eighteen [Member]</t>
        </is>
      </c>
    </row>
    <row r="106">
      <c r="A106" s="3" t="inlineStr">
        <is>
          <t>Share-based Compensation Arrangement by Share-based Payment Award [Line Items]</t>
        </is>
      </c>
    </row>
    <row r="107">
      <c r="A107" s="4" t="inlineStr">
        <is>
          <t>Exercisable price | $ / shares</t>
        </is>
      </c>
      <c r="B107" s="8" t="n">
        <v>44.8</v>
      </c>
    </row>
    <row r="108">
      <c r="A108" s="4" t="inlineStr">
        <is>
          <t>Number of stock options outstanding</t>
        </is>
      </c>
      <c r="B108" s="5" t="n">
        <v>3</v>
      </c>
    </row>
    <row r="109">
      <c r="A109" s="4" t="inlineStr">
        <is>
          <t>Weighted average remaining contractual life (years)</t>
        </is>
      </c>
      <c r="B109" s="4" t="inlineStr">
        <is>
          <t>5 years 4 months 9 days</t>
        </is>
      </c>
    </row>
    <row r="110">
      <c r="A110" s="4" t="inlineStr">
        <is>
          <t>Stock options exercisable</t>
        </is>
      </c>
      <c r="B110" s="5" t="n">
        <v>3</v>
      </c>
    </row>
    <row r="111">
      <c r="A111" s="4" t="inlineStr">
        <is>
          <t>Exercise Price Nineteen [Member]</t>
        </is>
      </c>
    </row>
    <row r="112">
      <c r="A112" s="3" t="inlineStr">
        <is>
          <t>Share-based Compensation Arrangement by Share-based Payment Award [Line Items]</t>
        </is>
      </c>
    </row>
    <row r="113">
      <c r="A113" s="4" t="inlineStr">
        <is>
          <t>Exercisable price | $ / shares</t>
        </is>
      </c>
      <c r="B113" s="8" t="n">
        <v>49.5</v>
      </c>
    </row>
    <row r="114">
      <c r="A114" s="4" t="inlineStr">
        <is>
          <t>Number of stock options outstanding</t>
        </is>
      </c>
      <c r="B114" s="5" t="n">
        <v>22</v>
      </c>
    </row>
    <row r="115">
      <c r="A115" s="4" t="inlineStr">
        <is>
          <t>Weighted average remaining contractual life (years)</t>
        </is>
      </c>
      <c r="B115" s="4" t="inlineStr">
        <is>
          <t>3 years 9 months 25 days</t>
        </is>
      </c>
    </row>
    <row r="116">
      <c r="A116" s="4" t="inlineStr">
        <is>
          <t>Stock options exercisable</t>
        </is>
      </c>
      <c r="B116" s="5" t="n">
        <v>22</v>
      </c>
    </row>
    <row r="117">
      <c r="A117" s="4" t="inlineStr">
        <is>
          <t>Exercise Price Twenty [Member]</t>
        </is>
      </c>
    </row>
    <row r="118">
      <c r="A118" s="3" t="inlineStr">
        <is>
          <t>Share-based Compensation Arrangement by Share-based Payment Award [Line Items]</t>
        </is>
      </c>
    </row>
    <row r="119">
      <c r="A119" s="4" t="inlineStr">
        <is>
          <t>Exercisable price | $ / shares</t>
        </is>
      </c>
      <c r="B119" s="8" t="n">
        <v>53.2</v>
      </c>
    </row>
    <row r="120">
      <c r="A120" s="4" t="inlineStr">
        <is>
          <t>Number of stock options outstanding</t>
        </is>
      </c>
      <c r="B120" s="5" t="n">
        <v>8</v>
      </c>
    </row>
    <row r="121">
      <c r="A121" s="4" t="inlineStr">
        <is>
          <t>Weighted average remaining contractual life (years)</t>
        </is>
      </c>
      <c r="B121" s="4" t="inlineStr">
        <is>
          <t>5 years 7 months 6 days</t>
        </is>
      </c>
    </row>
    <row r="122">
      <c r="A122" s="4" t="inlineStr">
        <is>
          <t>Stock options exercisable</t>
        </is>
      </c>
      <c r="B122" s="5" t="n">
        <v>8</v>
      </c>
    </row>
    <row r="123">
      <c r="A123" s="4" t="inlineStr">
        <is>
          <t>Exercise Price Twenty One [Member]</t>
        </is>
      </c>
    </row>
    <row r="124">
      <c r="A124" s="3" t="inlineStr">
        <is>
          <t>Share-based Compensation Arrangement by Share-based Payment Award [Line Items]</t>
        </is>
      </c>
    </row>
    <row r="125">
      <c r="A125" s="4" t="inlineStr">
        <is>
          <t>Exercisable price | $ / shares</t>
        </is>
      </c>
      <c r="B125" s="8" t="n">
        <v>61.6</v>
      </c>
    </row>
    <row r="126">
      <c r="A126" s="4" t="inlineStr">
        <is>
          <t>Number of stock options outstanding</t>
        </is>
      </c>
      <c r="B126" s="5" t="n">
        <v>2</v>
      </c>
    </row>
    <row r="127">
      <c r="A127" s="4" t="inlineStr">
        <is>
          <t>Weighted average remaining contractual life (years)</t>
        </is>
      </c>
      <c r="B127" s="4" t="inlineStr">
        <is>
          <t>2 years 6 months</t>
        </is>
      </c>
    </row>
    <row r="128">
      <c r="A128" s="4" t="inlineStr">
        <is>
          <t>Stock options exercisable</t>
        </is>
      </c>
      <c r="B128" s="5" t="n">
        <v>2</v>
      </c>
    </row>
    <row r="129">
      <c r="A129" s="4" t="inlineStr">
        <is>
          <t>Exercise Price Twenty Two [Member]</t>
        </is>
      </c>
    </row>
    <row r="130">
      <c r="A130" s="3" t="inlineStr">
        <is>
          <t>Share-based Compensation Arrangement by Share-based Payment Award [Line Items]</t>
        </is>
      </c>
    </row>
    <row r="131">
      <c r="A131" s="4" t="inlineStr">
        <is>
          <t>Exercisable price | $ / shares</t>
        </is>
      </c>
      <c r="B131" s="6" t="n">
        <v>92</v>
      </c>
    </row>
    <row r="132">
      <c r="A132" s="4" t="inlineStr">
        <is>
          <t>Number of stock options outstanding</t>
        </is>
      </c>
      <c r="B132" s="5" t="n">
        <v>3</v>
      </c>
    </row>
    <row r="133">
      <c r="A133" s="4" t="inlineStr">
        <is>
          <t>Weighted average remaining contractual life (years)</t>
        </is>
      </c>
      <c r="B133" s="4" t="inlineStr">
        <is>
          <t>2 years 8 months 1 day</t>
        </is>
      </c>
    </row>
    <row r="134">
      <c r="A134" s="4" t="inlineStr">
        <is>
          <t>Stock options exercisable</t>
        </is>
      </c>
      <c r="B13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Valuation Assumptions Using a Black-Scholes Pricing Model (Detail) - Stock options [Member]</t>
        </is>
      </c>
      <c r="B1" s="2" t="inlineStr">
        <is>
          <t>3 Months Ended</t>
        </is>
      </c>
    </row>
    <row r="2">
      <c r="B2" s="2" t="inlineStr">
        <is>
          <t>Sep. 30, 2020</t>
        </is>
      </c>
    </row>
    <row r="3">
      <c r="A3" s="4" t="inlineStr">
        <is>
          <t>Minimum</t>
        </is>
      </c>
    </row>
    <row r="4">
      <c r="A4" s="3" t="inlineStr">
        <is>
          <t>Share-based Compensation Arrangement by Share-based Payment Award [Line Items]</t>
        </is>
      </c>
    </row>
    <row r="5">
      <c r="A5" s="4" t="inlineStr">
        <is>
          <t>Volatility</t>
        </is>
      </c>
      <c r="B5" s="4" t="inlineStr">
        <is>
          <t>121.00%</t>
        </is>
      </c>
    </row>
    <row r="6">
      <c r="A6" s="4" t="inlineStr">
        <is>
          <t>Risk-free rate</t>
        </is>
      </c>
      <c r="B6" s="4" t="inlineStr">
        <is>
          <t>0.19%</t>
        </is>
      </c>
    </row>
    <row r="7">
      <c r="A7" s="4" t="inlineStr">
        <is>
          <t>Term - years</t>
        </is>
      </c>
      <c r="B7" s="4" t="inlineStr">
        <is>
          <t>4 months 24 days</t>
        </is>
      </c>
    </row>
    <row r="8">
      <c r="A8" s="4" t="inlineStr">
        <is>
          <t>Maximum</t>
        </is>
      </c>
    </row>
    <row r="9">
      <c r="A9" s="3" t="inlineStr">
        <is>
          <t>Share-based Compensation Arrangement by Share-based Payment Award [Line Items]</t>
        </is>
      </c>
    </row>
    <row r="10">
      <c r="A10" s="4" t="inlineStr">
        <is>
          <t>Volatility</t>
        </is>
      </c>
      <c r="B10" s="4" t="inlineStr">
        <is>
          <t>153.00%</t>
        </is>
      </c>
    </row>
    <row r="11">
      <c r="A11" s="4" t="inlineStr">
        <is>
          <t>Risk-free rate</t>
        </is>
      </c>
      <c r="B11" s="4" t="inlineStr">
        <is>
          <t>0.42%</t>
        </is>
      </c>
    </row>
    <row r="12">
      <c r="A12" s="4" t="inlineStr">
        <is>
          <t>Term - years</t>
        </is>
      </c>
      <c r="B12" s="4" t="inlineStr">
        <is>
          <t>5 years 9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 Expense (Detail) - USD ($)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Total compensation expense</t>
        </is>
      </c>
      <c r="B4" s="6" t="n">
        <v>405</v>
      </c>
      <c r="C4" s="6" t="n">
        <v>51</v>
      </c>
    </row>
    <row r="5">
      <c r="A5" s="4" t="inlineStr">
        <is>
          <t>Research and Development [Member]</t>
        </is>
      </c>
    </row>
    <row r="6">
      <c r="A6" s="3" t="inlineStr">
        <is>
          <t>Share-based Compensation Arrangement by Share-based Payment Award [Line Items]</t>
        </is>
      </c>
    </row>
    <row r="7">
      <c r="A7" s="4" t="inlineStr">
        <is>
          <t>Total compensation expense</t>
        </is>
      </c>
      <c r="B7" s="5" t="n">
        <v>91</v>
      </c>
      <c r="C7" s="5" t="n">
        <v>8</v>
      </c>
    </row>
    <row r="8">
      <c r="A8" s="4" t="inlineStr">
        <is>
          <t>General and Administrative [Member]</t>
        </is>
      </c>
    </row>
    <row r="9">
      <c r="A9" s="3" t="inlineStr">
        <is>
          <t>Share-based Compensation Arrangement by Share-based Payment Award [Line Items]</t>
        </is>
      </c>
    </row>
    <row r="10">
      <c r="A10" s="4" t="inlineStr">
        <is>
          <t>Total compensation expense</t>
        </is>
      </c>
      <c r="B10" s="6" t="n">
        <v>314</v>
      </c>
      <c r="C10" s="6" t="n">
        <v>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tockholders' Equity - Schedule of Unvested Stock Options (Detail)</t>
        </is>
      </c>
      <c r="B1" s="2" t="inlineStr">
        <is>
          <t>3 Months Ended</t>
        </is>
      </c>
    </row>
    <row r="2">
      <c r="B2" s="2" t="inlineStr">
        <is>
          <t>Sep. 30, 2020$ / sharesshares</t>
        </is>
      </c>
    </row>
    <row r="3">
      <c r="A3" s="3" t="inlineStr">
        <is>
          <t>Equity [Abstract]</t>
        </is>
      </c>
    </row>
    <row r="4">
      <c r="A4" s="4" t="inlineStr">
        <is>
          <t>Beginning balance | shares</t>
        </is>
      </c>
      <c r="B4" s="5" t="n">
        <v>858000</v>
      </c>
    </row>
    <row r="5">
      <c r="A5" s="4" t="inlineStr">
        <is>
          <t>Granted | shares</t>
        </is>
      </c>
      <c r="B5" s="5" t="n">
        <v>4999000</v>
      </c>
    </row>
    <row r="6">
      <c r="A6" s="4" t="inlineStr">
        <is>
          <t>Vested | shares</t>
        </is>
      </c>
      <c r="B6" s="5" t="n">
        <v>-127000</v>
      </c>
    </row>
    <row r="7">
      <c r="A7" s="4" t="inlineStr">
        <is>
          <t>Forfeited | shares</t>
        </is>
      </c>
      <c r="B7" s="5" t="n">
        <v>-14000</v>
      </c>
    </row>
    <row r="8">
      <c r="A8" s="4" t="inlineStr">
        <is>
          <t>Ending balance | shares</t>
        </is>
      </c>
      <c r="B8" s="5" t="n">
        <v>5716000</v>
      </c>
    </row>
    <row r="9">
      <c r="A9" s="4" t="inlineStr">
        <is>
          <t>Beginning balance | $ / shares</t>
        </is>
      </c>
      <c r="B9" s="8" t="n">
        <v>0.98</v>
      </c>
    </row>
    <row r="10">
      <c r="A10" s="4" t="inlineStr">
        <is>
          <t>Granted | $ / shares</t>
        </is>
      </c>
      <c r="B10" s="10" t="n">
        <v>1.68</v>
      </c>
    </row>
    <row r="11">
      <c r="A11" s="4" t="inlineStr">
        <is>
          <t>Vested | $ / shares</t>
        </is>
      </c>
      <c r="B11" s="10" t="n">
        <v>1.18</v>
      </c>
    </row>
    <row r="12">
      <c r="A12" s="4" t="inlineStr">
        <is>
          <t>Forfeited | $ / shares</t>
        </is>
      </c>
      <c r="B12" s="10" t="n">
        <v>1.42</v>
      </c>
    </row>
    <row r="13">
      <c r="A13" s="4" t="inlineStr">
        <is>
          <t>Ending balance | $ / shares</t>
        </is>
      </c>
      <c r="B13" s="8" t="n">
        <v>1.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Warrants (Detail) - Common Stock Warrants [Member]</t>
        </is>
      </c>
      <c r="B1" s="2" t="inlineStr">
        <is>
          <t>3 Months Ended</t>
        </is>
      </c>
    </row>
    <row r="2">
      <c r="B2" s="2" t="inlineStr">
        <is>
          <t>Sep. 30, 2020$ / sharesshares</t>
        </is>
      </c>
    </row>
    <row r="3">
      <c r="A3" s="4" t="inlineStr">
        <is>
          <t>Balance – June 30, 2020 | shares</t>
        </is>
      </c>
      <c r="B3" s="5" t="n">
        <v>10309000</v>
      </c>
    </row>
    <row r="4">
      <c r="A4" s="4" t="inlineStr">
        <is>
          <t>Issuance of Adgero Warrants | shares</t>
        </is>
      </c>
      <c r="B4" s="5" t="n">
        <v>2314000</v>
      </c>
    </row>
    <row r="5">
      <c r="A5" s="4" t="inlineStr">
        <is>
          <t>Exercise of warrants | shares</t>
        </is>
      </c>
      <c r="B5" s="5" t="n">
        <v>-994000</v>
      </c>
      <c r="C5" s="4" t="inlineStr">
        <is>
          <t>[1]</t>
        </is>
      </c>
    </row>
    <row r="6">
      <c r="A6" s="4" t="inlineStr">
        <is>
          <t>Warrants issued for services | shares</t>
        </is>
      </c>
      <c r="B6" s="5" t="n">
        <v>330000</v>
      </c>
      <c r="C6" s="4" t="inlineStr">
        <is>
          <t>[2]</t>
        </is>
      </c>
    </row>
    <row r="7">
      <c r="A7" s="4" t="inlineStr">
        <is>
          <t>Expiry of warrants | shares</t>
        </is>
      </c>
      <c r="B7" s="5" t="n">
        <v>-101000</v>
      </c>
      <c r="C7" s="4" t="inlineStr">
        <is>
          <t>[3]</t>
        </is>
      </c>
    </row>
    <row r="8">
      <c r="A8" s="4" t="inlineStr">
        <is>
          <t>Balance – September 30, 2020 | shares</t>
        </is>
      </c>
      <c r="B8" s="5" t="n">
        <v>11858000</v>
      </c>
    </row>
    <row r="9">
      <c r="A9" s="4" t="inlineStr">
        <is>
          <t>Beginning balance | $ / shares</t>
        </is>
      </c>
      <c r="B9" s="8" t="n">
        <v>2.71</v>
      </c>
    </row>
    <row r="10">
      <c r="A10" s="4" t="inlineStr">
        <is>
          <t>Issuance of Adgero Warrants | $ / shares</t>
        </is>
      </c>
      <c r="B10" s="10" t="n">
        <v>3.18</v>
      </c>
    </row>
    <row r="11">
      <c r="A11" s="4" t="inlineStr">
        <is>
          <t>Stock option exercise price | $ / shares</t>
        </is>
      </c>
      <c r="B11" s="5" t="n">
        <v>1</v>
      </c>
      <c r="C11" s="4" t="inlineStr">
        <is>
          <t>[1]</t>
        </is>
      </c>
    </row>
    <row r="12">
      <c r="A12" s="4" t="inlineStr">
        <is>
          <t>Warrants issued for services | $ / shares</t>
        </is>
      </c>
      <c r="B12" s="10" t="n">
        <v>1.49</v>
      </c>
      <c r="C12" s="4" t="inlineStr">
        <is>
          <t>[2]</t>
        </is>
      </c>
    </row>
    <row r="13">
      <c r="A13" s="4" t="inlineStr">
        <is>
          <t>Expiry of warrants | $ / shares</t>
        </is>
      </c>
      <c r="B13" s="5" t="n">
        <v>30</v>
      </c>
      <c r="C13" s="4" t="inlineStr">
        <is>
          <t>[3]</t>
        </is>
      </c>
    </row>
    <row r="14">
      <c r="A14" s="4" t="inlineStr">
        <is>
          <t>Ending balance | $ / shares</t>
        </is>
      </c>
      <c r="B14" s="8" t="n">
        <v>2.67</v>
      </c>
    </row>
    <row r="15"/>
    <row r="16">
      <c r="A16" s="4" t="inlineStr">
        <is>
          <t>[1]</t>
        </is>
      </c>
      <c r="B16" s="4" t="inlineStr">
        <is>
          <t>A total of 994,000 2020 Investor Warrants were exercised at $1.00 per share.</t>
        </is>
      </c>
    </row>
    <row r="17">
      <c r="A17" s="4" t="inlineStr">
        <is>
          <t>[2]</t>
        </is>
      </c>
      <c r="B17" s="4" t="inlineStr">
        <is>
          <t>Warrants issued for services are exercisable at various prices and expire at the various dates noted in the table below.</t>
        </is>
      </c>
    </row>
    <row r="18">
      <c r="A18" s="4" t="inlineStr">
        <is>
          <t>[3]</t>
        </is>
      </c>
      <c r="B18" s="4" t="inlineStr">
        <is>
          <t>The warrant expiries include the 2015 Investor Warrants, the 2015 Agent Warrants, and certain warrants issued for services.  All of the expired warrants were exercisable at $30 per share.</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Parenthetical) (Detail) - Warrant [Member]</t>
        </is>
      </c>
      <c r="B1" s="2" t="inlineStr">
        <is>
          <t>3 Months Ended</t>
        </is>
      </c>
    </row>
    <row r="2">
      <c r="B2" s="2" t="inlineStr">
        <is>
          <t>Sep. 30, 2020$ / sharesshares</t>
        </is>
      </c>
    </row>
    <row r="3">
      <c r="A3" s="4" t="inlineStr">
        <is>
          <t>Warrants exercise price</t>
        </is>
      </c>
      <c r="B3" s="6" t="n">
        <v>30</v>
      </c>
    </row>
    <row r="4">
      <c r="A4" s="4" t="inlineStr">
        <is>
          <t>2020 Investor Warrant</t>
        </is>
      </c>
    </row>
    <row r="5">
      <c r="A5" s="4" t="inlineStr">
        <is>
          <t>Investor warrants exercised | shares</t>
        </is>
      </c>
      <c r="B5" s="5" t="n">
        <v>994000</v>
      </c>
    </row>
    <row r="6">
      <c r="A6" s="4" t="inlineStr">
        <is>
          <t>Warrants exercise price</t>
        </is>
      </c>
      <c r="B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Outstanding Warrants (Detail) - Warrant [Member]</t>
        </is>
      </c>
      <c r="B1" s="2" t="inlineStr">
        <is>
          <t>3 Months Ended</t>
        </is>
      </c>
    </row>
    <row r="2">
      <c r="B2" s="2" t="inlineStr">
        <is>
          <t>Sep. 30, 2020$ / sharesshares</t>
        </is>
      </c>
    </row>
    <row r="3">
      <c r="A3" s="4" t="inlineStr">
        <is>
          <t>Issued warrants to underwriters | shares</t>
        </is>
      </c>
      <c r="B3" s="5" t="n">
        <v>11858000</v>
      </c>
    </row>
    <row r="4">
      <c r="A4" s="4" t="inlineStr">
        <is>
          <t>Warrants exercise price | $ / shares</t>
        </is>
      </c>
      <c r="B4" s="6" t="n">
        <v>30</v>
      </c>
    </row>
    <row r="5">
      <c r="A5" s="4" t="inlineStr">
        <is>
          <t>Issued For Services One [Member]</t>
        </is>
      </c>
    </row>
    <row r="6">
      <c r="A6" s="4" t="inlineStr">
        <is>
          <t>Issued warrants to underwriters | shares</t>
        </is>
      </c>
      <c r="B6" s="5" t="n">
        <v>25000</v>
      </c>
    </row>
    <row r="7">
      <c r="A7" s="4" t="inlineStr">
        <is>
          <t>Warrants exercise price | $ / shares</t>
        </is>
      </c>
      <c r="B7" s="6" t="n">
        <v>30</v>
      </c>
    </row>
    <row r="8">
      <c r="A8" s="4" t="inlineStr">
        <is>
          <t>Issued For Services One [Member] | Minimum</t>
        </is>
      </c>
    </row>
    <row r="9">
      <c r="A9" s="4" t="inlineStr">
        <is>
          <t>Expiry date</t>
        </is>
      </c>
      <c r="B9" s="4" t="inlineStr">
        <is>
          <t>Dec. 1,
		2020</t>
        </is>
      </c>
    </row>
    <row r="10">
      <c r="A10" s="4" t="inlineStr">
        <is>
          <t>Issued For Services One [Member] | Maximum</t>
        </is>
      </c>
    </row>
    <row r="11">
      <c r="A11" s="4" t="inlineStr">
        <is>
          <t>Expiry date</t>
        </is>
      </c>
      <c r="B11" s="4" t="inlineStr">
        <is>
          <t>Feb. 1,
		2021</t>
        </is>
      </c>
    </row>
    <row r="12">
      <c r="A12" s="4" t="inlineStr">
        <is>
          <t>Issued For Services Two [Member]</t>
        </is>
      </c>
    </row>
    <row r="13">
      <c r="A13" s="4" t="inlineStr">
        <is>
          <t>Issued warrants to underwriters | shares</t>
        </is>
      </c>
      <c r="B13" s="5" t="n">
        <v>6000</v>
      </c>
    </row>
    <row r="14">
      <c r="A14" s="4" t="inlineStr">
        <is>
          <t>Warrants exercise price | $ / shares</t>
        </is>
      </c>
      <c r="B14" s="8" t="n">
        <v>17.8</v>
      </c>
    </row>
    <row r="15">
      <c r="A15" s="4" t="inlineStr">
        <is>
          <t>Expiry date</t>
        </is>
      </c>
      <c r="B15" s="4" t="inlineStr">
        <is>
          <t>Jan. 25,
		2023</t>
        </is>
      </c>
    </row>
    <row r="16">
      <c r="A16" s="4" t="inlineStr">
        <is>
          <t>Issued For Services Three [Member]</t>
        </is>
      </c>
    </row>
    <row r="17">
      <c r="A17" s="4" t="inlineStr">
        <is>
          <t>Issued warrants to underwriters | shares</t>
        </is>
      </c>
      <c r="B17" s="5" t="n">
        <v>34000</v>
      </c>
    </row>
    <row r="18">
      <c r="A18" s="4" t="inlineStr">
        <is>
          <t>Warrants exercise price | $ / shares</t>
        </is>
      </c>
      <c r="B18" s="8" t="n">
        <v>11.7</v>
      </c>
    </row>
    <row r="19">
      <c r="A19" s="4" t="inlineStr">
        <is>
          <t>Expiry date</t>
        </is>
      </c>
      <c r="B19" s="4" t="inlineStr">
        <is>
          <t>Feb. 27,
		2023</t>
        </is>
      </c>
    </row>
    <row r="20">
      <c r="A20" s="4" t="inlineStr">
        <is>
          <t>Issued For Services Four [Member]</t>
        </is>
      </c>
    </row>
    <row r="21">
      <c r="A21" s="4" t="inlineStr">
        <is>
          <t>Issued warrants to underwriters | shares</t>
        </is>
      </c>
      <c r="B21" s="5" t="n">
        <v>14000</v>
      </c>
    </row>
    <row r="22">
      <c r="A22" s="4" t="inlineStr">
        <is>
          <t>Warrants exercise price | $ / shares</t>
        </is>
      </c>
      <c r="B22" s="6" t="n">
        <v>9</v>
      </c>
    </row>
    <row r="23">
      <c r="A23" s="4" t="inlineStr">
        <is>
          <t>Issued For Services Four [Member] | Minimum</t>
        </is>
      </c>
    </row>
    <row r="24">
      <c r="A24" s="4" t="inlineStr">
        <is>
          <t>Expiry date</t>
        </is>
      </c>
      <c r="B24" s="4" t="inlineStr">
        <is>
          <t>Sep. 15,
		2023</t>
        </is>
      </c>
    </row>
    <row r="25">
      <c r="A25" s="4" t="inlineStr">
        <is>
          <t>Issued For Services Four [Member] | Maximum</t>
        </is>
      </c>
    </row>
    <row r="26">
      <c r="A26" s="4" t="inlineStr">
        <is>
          <t>Expiry date</t>
        </is>
      </c>
      <c r="B26" s="4" t="inlineStr">
        <is>
          <t>Oct. 11,
		2023</t>
        </is>
      </c>
    </row>
    <row r="27">
      <c r="A27" s="4" t="inlineStr">
        <is>
          <t>Issued For Services Five [Member]</t>
        </is>
      </c>
    </row>
    <row r="28">
      <c r="A28" s="4" t="inlineStr">
        <is>
          <t>Issued warrants to underwriters | shares</t>
        </is>
      </c>
      <c r="B28" s="5" t="n">
        <v>280000</v>
      </c>
    </row>
    <row r="29">
      <c r="A29" s="4" t="inlineStr">
        <is>
          <t>Warrants exercise price | $ / shares</t>
        </is>
      </c>
      <c r="B29" s="8" t="n">
        <v>0.75</v>
      </c>
    </row>
    <row r="30">
      <c r="A30" s="4" t="inlineStr">
        <is>
          <t>Expiry date</t>
        </is>
      </c>
      <c r="B30" s="4" t="inlineStr">
        <is>
          <t>Nov. 18,
		2023</t>
        </is>
      </c>
    </row>
    <row r="31">
      <c r="A31" s="4" t="inlineStr">
        <is>
          <t>Issued For Services Six [Member]</t>
        </is>
      </c>
    </row>
    <row r="32">
      <c r="A32" s="4" t="inlineStr">
        <is>
          <t>Issued warrants to underwriters | shares</t>
        </is>
      </c>
      <c r="B32" s="5" t="n">
        <v>250000</v>
      </c>
    </row>
    <row r="33">
      <c r="A33" s="4" t="inlineStr">
        <is>
          <t>Warrants exercise price | $ / shares</t>
        </is>
      </c>
      <c r="B33" s="8" t="n">
        <v>0.64</v>
      </c>
    </row>
    <row r="34">
      <c r="A34" s="4" t="inlineStr">
        <is>
          <t>Expiry date</t>
        </is>
      </c>
      <c r="B34" s="4" t="inlineStr">
        <is>
          <t>Jan. 20,
		2024</t>
        </is>
      </c>
    </row>
    <row r="35">
      <c r="A35" s="4" t="inlineStr">
        <is>
          <t>Issued For Services Seven [Member]</t>
        </is>
      </c>
    </row>
    <row r="36">
      <c r="A36" s="4" t="inlineStr">
        <is>
          <t>Issued warrants to underwriters | shares</t>
        </is>
      </c>
      <c r="B36" s="5" t="n">
        <v>330000</v>
      </c>
    </row>
    <row r="37">
      <c r="A37" s="4" t="inlineStr">
        <is>
          <t>Warrants exercise price | $ / shares</t>
        </is>
      </c>
      <c r="B37" s="8" t="n">
        <v>1.49</v>
      </c>
    </row>
    <row r="38">
      <c r="A38" s="4" t="inlineStr">
        <is>
          <t>Expiry date</t>
        </is>
      </c>
      <c r="B38" s="4" t="inlineStr">
        <is>
          <t>Sep. 22,
		2023</t>
        </is>
      </c>
    </row>
    <row r="39">
      <c r="A39" s="4" t="inlineStr">
        <is>
          <t>Investor One [Member]</t>
        </is>
      </c>
    </row>
    <row r="40">
      <c r="A40" s="4" t="inlineStr">
        <is>
          <t>Issued warrants to underwriters | shares</t>
        </is>
      </c>
      <c r="B40" s="5" t="n">
        <v>6744000</v>
      </c>
    </row>
    <row r="41">
      <c r="A41" s="4" t="inlineStr">
        <is>
          <t>Warrants exercise price | $ / shares</t>
        </is>
      </c>
      <c r="B41" s="6" t="n">
        <v>1</v>
      </c>
    </row>
    <row r="42">
      <c r="A42" s="4" t="inlineStr">
        <is>
          <t>Expiry date</t>
        </is>
      </c>
      <c r="B42" s="4" t="inlineStr">
        <is>
          <t>Aug. 16,
		2024</t>
        </is>
      </c>
    </row>
    <row r="43">
      <c r="A43" s="4" t="inlineStr">
        <is>
          <t>InvestorTwo [Member]</t>
        </is>
      </c>
    </row>
    <row r="44">
      <c r="A44" s="4" t="inlineStr">
        <is>
          <t>Issued warrants to underwriters | shares</t>
        </is>
      </c>
      <c r="B44" s="5" t="n">
        <v>760000</v>
      </c>
    </row>
    <row r="45">
      <c r="A45" s="4" t="inlineStr">
        <is>
          <t>Warrants exercise price | $ / shares</t>
        </is>
      </c>
      <c r="B45" s="8" t="n">
        <v>3.1</v>
      </c>
    </row>
    <row r="46">
      <c r="A46" s="4" t="inlineStr">
        <is>
          <t>Expiry date</t>
        </is>
      </c>
      <c r="B46" s="4" t="inlineStr">
        <is>
          <t>Jun. 5,
		2024</t>
        </is>
      </c>
    </row>
    <row r="47">
      <c r="A47" s="4" t="inlineStr">
        <is>
          <t>InvestorThree [Member]</t>
        </is>
      </c>
    </row>
    <row r="48">
      <c r="A48" s="4" t="inlineStr">
        <is>
          <t>Issued warrants to underwriters | shares</t>
        </is>
      </c>
      <c r="B48" s="5" t="n">
        <v>280000</v>
      </c>
    </row>
    <row r="49">
      <c r="A49" s="4" t="inlineStr">
        <is>
          <t>Warrants exercise price | $ / shares</t>
        </is>
      </c>
      <c r="B49" s="8" t="n">
        <v>12.5</v>
      </c>
    </row>
    <row r="50">
      <c r="A50" s="4" t="inlineStr">
        <is>
          <t>Expiry date</t>
        </is>
      </c>
      <c r="B50" s="4" t="inlineStr">
        <is>
          <t>Sep. 22,
		2022</t>
        </is>
      </c>
    </row>
    <row r="51">
      <c r="A51" s="4" t="inlineStr">
        <is>
          <t>Investor Four</t>
        </is>
      </c>
    </row>
    <row r="52">
      <c r="A52" s="4" t="inlineStr">
        <is>
          <t>Issued warrants to underwriters | shares</t>
        </is>
      </c>
      <c r="B52" s="5" t="n">
        <v>208000</v>
      </c>
    </row>
    <row r="53">
      <c r="A53" s="4" t="inlineStr">
        <is>
          <t>Warrants exercise price | $ / shares</t>
        </is>
      </c>
      <c r="B53" s="6" t="n">
        <v>35</v>
      </c>
    </row>
    <row r="54">
      <c r="A54" s="4" t="inlineStr">
        <is>
          <t>Expiry date</t>
        </is>
      </c>
      <c r="B54" s="4" t="inlineStr">
        <is>
          <t>Apr. 19,
		2022</t>
        </is>
      </c>
    </row>
    <row r="55">
      <c r="A55" s="4" t="inlineStr">
        <is>
          <t>NBTS [Member]</t>
        </is>
      </c>
    </row>
    <row r="56">
      <c r="A56" s="4" t="inlineStr">
        <is>
          <t>Issued warrants to underwriters | shares</t>
        </is>
      </c>
      <c r="B56" s="5" t="n">
        <v>125000</v>
      </c>
    </row>
    <row r="57">
      <c r="A57" s="4" t="inlineStr">
        <is>
          <t>Warrants exercise price | $ / shares</t>
        </is>
      </c>
      <c r="B57" s="8" t="n">
        <v>1.09</v>
      </c>
    </row>
    <row r="58">
      <c r="A58" s="4" t="inlineStr">
        <is>
          <t>Expiry date</t>
        </is>
      </c>
      <c r="B58" s="4" t="inlineStr">
        <is>
          <t>Jun. 19,
		2025</t>
        </is>
      </c>
      <c r="C58" s="4" t="inlineStr">
        <is>
          <t>[1]</t>
        </is>
      </c>
    </row>
    <row r="59">
      <c r="A59" s="4" t="inlineStr">
        <is>
          <t>Underwriting Offering [Member]</t>
        </is>
      </c>
    </row>
    <row r="60">
      <c r="A60" s="4" t="inlineStr">
        <is>
          <t>Issued warrants to underwriters | shares</t>
        </is>
      </c>
      <c r="B60" s="5" t="n">
        <v>377000</v>
      </c>
    </row>
    <row r="61">
      <c r="A61" s="4" t="inlineStr">
        <is>
          <t>Warrants exercise price | $ / shares</t>
        </is>
      </c>
      <c r="B61" s="8" t="n">
        <v>1.15</v>
      </c>
    </row>
    <row r="62">
      <c r="A62" s="4" t="inlineStr">
        <is>
          <t>Expiry date</t>
        </is>
      </c>
      <c r="B62" s="4" t="inlineStr">
        <is>
          <t>Aug. 14,
		2022</t>
        </is>
      </c>
    </row>
    <row r="63">
      <c r="A63" s="4" t="inlineStr">
        <is>
          <t>Agent [Member]</t>
        </is>
      </c>
    </row>
    <row r="64">
      <c r="A64" s="4" t="inlineStr">
        <is>
          <t>Issued warrants to underwriters | shares</t>
        </is>
      </c>
      <c r="B64" s="5" t="n">
        <v>47000</v>
      </c>
    </row>
    <row r="65">
      <c r="A65" s="4" t="inlineStr">
        <is>
          <t>Warrants exercise price | $ / shares</t>
        </is>
      </c>
      <c r="B65" s="8" t="n">
        <v>3.88</v>
      </c>
    </row>
    <row r="66">
      <c r="A66" s="4" t="inlineStr">
        <is>
          <t>Expiry date</t>
        </is>
      </c>
      <c r="B66" s="4" t="inlineStr">
        <is>
          <t>Jun. 3,
		2024</t>
        </is>
      </c>
    </row>
    <row r="67">
      <c r="A67" s="4" t="inlineStr">
        <is>
          <t>Agent One [Member]</t>
        </is>
      </c>
    </row>
    <row r="68">
      <c r="A68" s="4" t="inlineStr">
        <is>
          <t>Issued warrants to underwriters | shares</t>
        </is>
      </c>
      <c r="B68" s="5" t="n">
        <v>40000</v>
      </c>
    </row>
    <row r="69">
      <c r="A69" s="4" t="inlineStr">
        <is>
          <t>Warrants exercise price | $ / shares</t>
        </is>
      </c>
      <c r="B69" s="8" t="n">
        <v>12.5</v>
      </c>
    </row>
    <row r="70">
      <c r="A70" s="4" t="inlineStr">
        <is>
          <t>Expiry date</t>
        </is>
      </c>
      <c r="B70" s="4" t="inlineStr">
        <is>
          <t>Sep. 20,
		2022</t>
        </is>
      </c>
    </row>
    <row r="71">
      <c r="A71" s="4" t="inlineStr">
        <is>
          <t>Agent Two [Member]</t>
        </is>
      </c>
    </row>
    <row r="72">
      <c r="A72" s="4" t="inlineStr">
        <is>
          <t>Issued warrants to underwriters | shares</t>
        </is>
      </c>
      <c r="B72" s="5" t="n">
        <v>14000</v>
      </c>
    </row>
    <row r="73">
      <c r="A73" s="4" t="inlineStr">
        <is>
          <t>Warrants exercise price | $ / shares</t>
        </is>
      </c>
      <c r="B73" s="8" t="n">
        <v>40.6</v>
      </c>
    </row>
    <row r="74">
      <c r="A74" s="4" t="inlineStr">
        <is>
          <t>Expiry date</t>
        </is>
      </c>
      <c r="B74" s="4" t="inlineStr">
        <is>
          <t>Apr. 12,
		2022</t>
        </is>
      </c>
    </row>
    <row r="75">
      <c r="A75" s="4" t="inlineStr">
        <is>
          <t>Agent Three [Member]</t>
        </is>
      </c>
    </row>
    <row r="76">
      <c r="A76" s="4" t="inlineStr">
        <is>
          <t>Issued warrants to underwriters | shares</t>
        </is>
      </c>
      <c r="B76" s="5" t="n">
        <v>10000</v>
      </c>
    </row>
    <row r="77">
      <c r="A77" s="4" t="inlineStr">
        <is>
          <t>Warrants exercise price | $ / shares</t>
        </is>
      </c>
      <c r="B77" s="6" t="n">
        <v>40</v>
      </c>
    </row>
    <row r="78">
      <c r="A78" s="4" t="inlineStr">
        <is>
          <t>Expiry date</t>
        </is>
      </c>
      <c r="B78" s="4" t="inlineStr">
        <is>
          <t>May 12,
		2021</t>
        </is>
      </c>
    </row>
    <row r="79">
      <c r="A79" s="4" t="inlineStr">
        <is>
          <t>Agent Four [Member]</t>
        </is>
      </c>
    </row>
    <row r="80">
      <c r="A80" s="4" t="inlineStr">
        <is>
          <t>Issued warrants to underwriters | shares</t>
        </is>
      </c>
      <c r="B80" s="5" t="n">
        <v>1206000</v>
      </c>
    </row>
    <row r="81">
      <c r="A81" s="4" t="inlineStr">
        <is>
          <t>Warrants exercise price | $ / shares</t>
        </is>
      </c>
      <c r="B81" s="8" t="n">
        <v>3.18</v>
      </c>
    </row>
    <row r="82">
      <c r="A82" s="4" t="inlineStr">
        <is>
          <t>Expiry date</t>
        </is>
      </c>
      <c r="B82" s="4" t="inlineStr">
        <is>
          <t>Apr. 8,
		2021</t>
        </is>
      </c>
    </row>
    <row r="83">
      <c r="A83" s="4" t="inlineStr">
        <is>
          <t>Adgero Warrants One</t>
        </is>
      </c>
    </row>
    <row r="84">
      <c r="A84" s="4" t="inlineStr">
        <is>
          <t>Issued warrants to underwriters | shares</t>
        </is>
      </c>
      <c r="B84" s="5" t="n">
        <v>353000</v>
      </c>
    </row>
    <row r="85">
      <c r="A85" s="4" t="inlineStr">
        <is>
          <t>Warrants exercise price | $ / shares</t>
        </is>
      </c>
      <c r="B85" s="8" t="n">
        <v>3.18</v>
      </c>
    </row>
    <row r="86">
      <c r="A86" s="4" t="inlineStr">
        <is>
          <t>Expiry date</t>
        </is>
      </c>
      <c r="B86" s="4" t="inlineStr">
        <is>
          <t>Aug. 31,
		2021</t>
        </is>
      </c>
    </row>
    <row r="87">
      <c r="A87" s="4" t="inlineStr">
        <is>
          <t>Adgero Warrants Two</t>
        </is>
      </c>
    </row>
    <row r="88">
      <c r="A88" s="4" t="inlineStr">
        <is>
          <t>Issued warrants to underwriters | shares</t>
        </is>
      </c>
      <c r="B88" s="5" t="n">
        <v>755000</v>
      </c>
    </row>
    <row r="89">
      <c r="A89" s="4" t="inlineStr">
        <is>
          <t>Warrants exercise price | $ / shares</t>
        </is>
      </c>
      <c r="B89" s="8" t="n">
        <v>3.18</v>
      </c>
    </row>
    <row r="90">
      <c r="A90" s="4" t="inlineStr">
        <is>
          <t>Expiry date</t>
        </is>
      </c>
      <c r="B90" s="4" t="inlineStr">
        <is>
          <t>Jan. 17,
		2022</t>
        </is>
      </c>
    </row>
    <row r="91"/>
    <row r="92">
      <c r="A92" s="4" t="inlineStr">
        <is>
          <t>[1]</t>
        </is>
      </c>
      <c r="B92" s="4" t="inlineStr">
        <is>
          <t>NBTS Warrants were issued in connection with respect to the NBTS Loan (note 5).</t>
        </is>
      </c>
    </row>
  </sheetData>
  <mergeCells count="5">
    <mergeCell ref="A1:A2"/>
    <mergeCell ref="B1:C1"/>
    <mergeCell ref="B2:C2"/>
    <mergeCell ref="A91:C91"/>
    <mergeCell ref="B92:C9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eries C Preferred Stock Warrants (Detail) - Series C Warrants [Member]</t>
        </is>
      </c>
      <c r="B1" s="2" t="inlineStr">
        <is>
          <t>Sep. 30, 2020$ / sharesshares</t>
        </is>
      </c>
    </row>
    <row r="2">
      <c r="A2" s="4" t="inlineStr">
        <is>
          <t>Issued warrants to underwriters</t>
        </is>
      </c>
      <c r="B2" s="5" t="n">
        <v>2504</v>
      </c>
    </row>
    <row r="3">
      <c r="A3" s="4" t="inlineStr">
        <is>
          <t>Issuance of Preferred Series C-1 Warrants</t>
        </is>
      </c>
    </row>
    <row r="4">
      <c r="A4" s="4" t="inlineStr">
        <is>
          <t>Issued warrants to underwriters</t>
        </is>
      </c>
      <c r="B4" s="5" t="n">
        <v>1959</v>
      </c>
    </row>
    <row r="5">
      <c r="A5" s="4" t="inlineStr">
        <is>
          <t>Warrants exercise price | $ / shares</t>
        </is>
      </c>
      <c r="B5" s="8" t="n">
        <v>1.16</v>
      </c>
    </row>
    <row r="6">
      <c r="A6" s="4" t="inlineStr">
        <is>
          <t>Issuance of Preferred Series C-2 Warrants</t>
        </is>
      </c>
    </row>
    <row r="7">
      <c r="A7" s="4" t="inlineStr">
        <is>
          <t>Issued warrants to underwriters</t>
        </is>
      </c>
      <c r="B7" s="5" t="n">
        <v>219</v>
      </c>
    </row>
    <row r="8">
      <c r="A8" s="4" t="inlineStr">
        <is>
          <t>Warrants exercise price | $ / shares</t>
        </is>
      </c>
      <c r="B8" s="8" t="n">
        <v>1.21</v>
      </c>
    </row>
    <row r="9">
      <c r="A9" s="4" t="inlineStr">
        <is>
          <t>Issuance of Preferred Series C-3 Warrants</t>
        </is>
      </c>
    </row>
    <row r="10">
      <c r="A10" s="4" t="inlineStr">
        <is>
          <t>Issued warrants to underwriters</t>
        </is>
      </c>
      <c r="B10" s="5" t="n">
        <v>326</v>
      </c>
    </row>
    <row r="11">
      <c r="A11" s="4" t="inlineStr">
        <is>
          <t>Warrants exercise price | $ / shares</t>
        </is>
      </c>
      <c r="B11"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eries C Warrants (Detail) - Series C Warrants [Member]</t>
        </is>
      </c>
      <c r="B1" s="2" t="inlineStr">
        <is>
          <t>3 Months Ended</t>
        </is>
      </c>
    </row>
    <row r="2">
      <c r="B2" s="2" t="inlineStr">
        <is>
          <t>Sep. 30, 2020$ / sharesshares</t>
        </is>
      </c>
    </row>
    <row r="3">
      <c r="A3" s="4" t="inlineStr">
        <is>
          <t>Issued warrants to underwriters</t>
        </is>
      </c>
      <c r="B3" s="5" t="n">
        <v>2504</v>
      </c>
    </row>
    <row r="4">
      <c r="A4" s="4" t="inlineStr">
        <is>
          <t>Number of conversion shares</t>
        </is>
      </c>
      <c r="B4" s="5" t="n">
        <v>2152000</v>
      </c>
    </row>
    <row r="5">
      <c r="A5" s="4" t="inlineStr">
        <is>
          <t>Cumulative common stock dividends</t>
        </is>
      </c>
      <c r="B5" s="5" t="n">
        <v>1506000</v>
      </c>
    </row>
    <row r="6">
      <c r="A6" s="4" t="inlineStr">
        <is>
          <t>Series 1 Warrants Outstanding</t>
        </is>
      </c>
    </row>
    <row r="7">
      <c r="A7" s="4" t="inlineStr">
        <is>
          <t>Issued warrants to underwriters</t>
        </is>
      </c>
      <c r="B7" s="5" t="n">
        <v>1959</v>
      </c>
    </row>
    <row r="8">
      <c r="A8" s="4" t="inlineStr">
        <is>
          <t>Warrants exercise price | $ / shares</t>
        </is>
      </c>
      <c r="B8" s="8" t="n">
        <v>1.16</v>
      </c>
    </row>
    <row r="9">
      <c r="A9" s="4" t="inlineStr">
        <is>
          <t>Number of conversion shares</t>
        </is>
      </c>
      <c r="B9" s="5" t="n">
        <v>1689000</v>
      </c>
    </row>
    <row r="10">
      <c r="A10" s="4" t="inlineStr">
        <is>
          <t>Cumulative common stock dividends</t>
        </is>
      </c>
      <c r="B10" s="5" t="n">
        <v>1182000</v>
      </c>
    </row>
    <row r="11">
      <c r="A11" s="4" t="inlineStr">
        <is>
          <t>Series 2 Warrants Outstanding Member</t>
        </is>
      </c>
    </row>
    <row r="12">
      <c r="A12" s="4" t="inlineStr">
        <is>
          <t>Issued warrants to underwriters</t>
        </is>
      </c>
      <c r="B12" s="5" t="n">
        <v>219</v>
      </c>
    </row>
    <row r="13">
      <c r="A13" s="4" t="inlineStr">
        <is>
          <t>Warrants exercise price | $ / shares</t>
        </is>
      </c>
      <c r="B13" s="8" t="n">
        <v>1.21</v>
      </c>
    </row>
    <row r="14">
      <c r="A14" s="4" t="inlineStr">
        <is>
          <t>Number of conversion shares</t>
        </is>
      </c>
      <c r="B14" s="5" t="n">
        <v>180000</v>
      </c>
    </row>
    <row r="15">
      <c r="A15" s="4" t="inlineStr">
        <is>
          <t>Cumulative common stock dividends</t>
        </is>
      </c>
      <c r="B15" s="5" t="n">
        <v>126000</v>
      </c>
    </row>
    <row r="16">
      <c r="A16" s="4" t="inlineStr">
        <is>
          <t>Series 3 Warrants Outstanding</t>
        </is>
      </c>
    </row>
    <row r="17">
      <c r="A17" s="4" t="inlineStr">
        <is>
          <t>Issued warrants to underwriters</t>
        </is>
      </c>
      <c r="B17" s="5" t="n">
        <v>326</v>
      </c>
    </row>
    <row r="18">
      <c r="A18" s="4" t="inlineStr">
        <is>
          <t>Warrants exercise price | $ / shares</t>
        </is>
      </c>
      <c r="B18" s="8" t="n">
        <v>1.15</v>
      </c>
    </row>
    <row r="19">
      <c r="A19" s="4" t="inlineStr">
        <is>
          <t>Number of conversion shares</t>
        </is>
      </c>
      <c r="B19" s="5" t="n">
        <v>283000</v>
      </c>
    </row>
    <row r="20">
      <c r="A20" s="4" t="inlineStr">
        <is>
          <t>Cumulative common stock dividends</t>
        </is>
      </c>
      <c r="B20" s="5" t="n">
        <v>19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Sep. 30, 2020</t>
        </is>
      </c>
      <c r="C2" s="2" t="inlineStr">
        <is>
          <t>Sep. 30, 2019</t>
        </is>
      </c>
    </row>
    <row r="3">
      <c r="A3" s="3" t="inlineStr">
        <is>
          <t>Expenses</t>
        </is>
      </c>
    </row>
    <row r="4">
      <c r="A4" s="4" t="inlineStr">
        <is>
          <t>Research and development</t>
        </is>
      </c>
      <c r="B4" s="6" t="n">
        <v>1357</v>
      </c>
      <c r="C4" s="6" t="n">
        <v>721</v>
      </c>
    </row>
    <row r="5">
      <c r="A5" s="4" t="inlineStr">
        <is>
          <t>General and administrative</t>
        </is>
      </c>
      <c r="B5" s="5" t="n">
        <v>1534</v>
      </c>
      <c r="C5" s="5" t="n">
        <v>914</v>
      </c>
    </row>
    <row r="6">
      <c r="A6" s="4" t="inlineStr">
        <is>
          <t>Merger costs</t>
        </is>
      </c>
      <c r="B6" s="5" t="n">
        <v>500</v>
      </c>
    </row>
    <row r="7">
      <c r="A7" s="4" t="inlineStr">
        <is>
          <t>In-process research and development</t>
        </is>
      </c>
      <c r="B7" s="5" t="n">
        <v>16094</v>
      </c>
    </row>
    <row r="8">
      <c r="A8" s="4" t="inlineStr">
        <is>
          <t>Operating Expenses</t>
        </is>
      </c>
      <c r="B8" s="5" t="n">
        <v>19485</v>
      </c>
      <c r="C8" s="5" t="n">
        <v>1635</v>
      </c>
    </row>
    <row r="9">
      <c r="A9" s="3" t="inlineStr">
        <is>
          <t>Other (income) loss</t>
        </is>
      </c>
    </row>
    <row r="10">
      <c r="A10" s="4" t="inlineStr">
        <is>
          <t>Foreign exchange loss</t>
        </is>
      </c>
      <c r="B10" s="5" t="n">
        <v>-1</v>
      </c>
    </row>
    <row r="11">
      <c r="A11" s="4" t="inlineStr">
        <is>
          <t>Amortization of deferred loan costs</t>
        </is>
      </c>
      <c r="B11" s="5" t="n">
        <v>27</v>
      </c>
    </row>
    <row r="12">
      <c r="A12" s="4" t="inlineStr">
        <is>
          <t>Interest expense</t>
        </is>
      </c>
      <c r="B12" s="5" t="n">
        <v>8</v>
      </c>
    </row>
    <row r="13">
      <c r="A13" s="4" t="inlineStr">
        <is>
          <t>Interest income</t>
        </is>
      </c>
      <c r="B13" s="5" t="n">
        <v>-1</v>
      </c>
      <c r="C13" s="5" t="n">
        <v>-29</v>
      </c>
    </row>
    <row r="14">
      <c r="A14" s="4" t="inlineStr">
        <is>
          <t>Other loss (income)</t>
        </is>
      </c>
      <c r="B14" s="5" t="n">
        <v>33</v>
      </c>
      <c r="C14" s="5" t="n">
        <v>-29</v>
      </c>
    </row>
    <row r="15">
      <c r="A15" s="4" t="inlineStr">
        <is>
          <t>Net loss for the period</t>
        </is>
      </c>
      <c r="B15" s="5" t="n">
        <v>19518</v>
      </c>
      <c r="C15" s="5" t="n">
        <v>1606</v>
      </c>
    </row>
    <row r="16">
      <c r="A16" s="3" t="inlineStr">
        <is>
          <t>Computation of basic loss per share</t>
        </is>
      </c>
    </row>
    <row r="17">
      <c r="A17" s="4" t="inlineStr">
        <is>
          <t>Net loss for the period</t>
        </is>
      </c>
      <c r="B17" s="5" t="n">
        <v>19518</v>
      </c>
      <c r="C17" s="5" t="n">
        <v>1606</v>
      </c>
    </row>
    <row r="18">
      <c r="A18" s="4" t="inlineStr">
        <is>
          <t>Deemed dividend recognized on beneficial conversion features of Series C Preferred stock issuance</t>
        </is>
      </c>
      <c r="B18" s="5" t="n">
        <v>3181</v>
      </c>
    </row>
    <row r="19">
      <c r="A19" s="4" t="inlineStr">
        <is>
          <t>Series A Preferred cash dividend</t>
        </is>
      </c>
      <c r="B19" s="5" t="n">
        <v>2</v>
      </c>
      <c r="C19" s="5" t="n">
        <v>2</v>
      </c>
    </row>
    <row r="20">
      <c r="A20" s="4" t="inlineStr">
        <is>
          <t>Series B Preferred stock dividend</t>
        </is>
      </c>
      <c r="B20" s="5" t="n">
        <v>5</v>
      </c>
      <c r="C20" s="5" t="n">
        <v>2</v>
      </c>
    </row>
    <row r="21">
      <c r="A21" s="4" t="inlineStr">
        <is>
          <t>Net loss for the period attributable to common stockholders</t>
        </is>
      </c>
      <c r="B21" s="6" t="n">
        <v>22706</v>
      </c>
      <c r="C21" s="6" t="n">
        <v>1610</v>
      </c>
    </row>
    <row r="22">
      <c r="A22" s="4" t="inlineStr">
        <is>
          <t>Basic and fully diluted loss per share</t>
        </is>
      </c>
      <c r="B22" s="8" t="n">
        <v>1.33</v>
      </c>
      <c r="C22" s="8" t="n">
        <v>0.21</v>
      </c>
    </row>
    <row r="23">
      <c r="A23" s="4" t="inlineStr">
        <is>
          <t>Basic and fully diluted weighted average number of shares</t>
        </is>
      </c>
      <c r="B23" s="5" t="n">
        <v>17106000</v>
      </c>
      <c r="C23" s="5" t="n">
        <v>75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Statement of Cash Flows Information - Schedule of Supplementary Statement of Cash Flows Information (Detail) - USD ($) $ in Thousands</t>
        </is>
      </c>
      <c r="B1" s="2" t="inlineStr">
        <is>
          <t>3 Months Ended</t>
        </is>
      </c>
    </row>
    <row r="2">
      <c r="B2" s="2" t="inlineStr">
        <is>
          <t>Sep. 30, 2020</t>
        </is>
      </c>
      <c r="C2" s="2" t="inlineStr">
        <is>
          <t>Sep. 30, 2019</t>
        </is>
      </c>
    </row>
    <row r="3">
      <c r="A3" s="3" t="inlineStr">
        <is>
          <t>Supplemental Cash Flow Elements [Abstract]</t>
        </is>
      </c>
    </row>
    <row r="4">
      <c r="A4" s="4" t="inlineStr">
        <is>
          <t>Series B Preferred stock dividend</t>
        </is>
      </c>
      <c r="B4" s="6" t="n">
        <v>5</v>
      </c>
      <c r="C4" s="6" t="n">
        <v>2</v>
      </c>
    </row>
    <row r="5">
      <c r="A5" s="4" t="inlineStr">
        <is>
          <t>Deemed dividend recognized on beneficial conversion features of Series C Preferred stock issuance</t>
        </is>
      </c>
      <c r="B5" s="5" t="n">
        <v>3181</v>
      </c>
    </row>
    <row r="6">
      <c r="A6" s="4" t="inlineStr">
        <is>
          <t>Non-cash issue costs (note 6)</t>
        </is>
      </c>
      <c r="B6" s="5" t="n">
        <v>3287</v>
      </c>
    </row>
    <row r="7">
      <c r="A7" s="4" t="inlineStr">
        <is>
          <t>Issue costs in accounts payable (note 6)</t>
        </is>
      </c>
      <c r="B7" s="6" t="n">
        <v>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Financial Instruments (Details) $ in Thousands</t>
        </is>
      </c>
      <c r="B1" s="2" t="inlineStr">
        <is>
          <t>Sep. 30, 2020USD ($)</t>
        </is>
      </c>
    </row>
    <row r="2">
      <c r="A2" s="3" t="inlineStr">
        <is>
          <t>Investments All Other Investments [Abstract]</t>
        </is>
      </c>
    </row>
    <row r="3">
      <c r="A3" s="4" t="inlineStr">
        <is>
          <t>Loans Payable, Fair Value Disclosure</t>
        </is>
      </c>
      <c r="B3" s="6" t="n">
        <v>508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Subsequent Event [Member] - USD ($) $ / shares in Units, $ in Thousands</t>
        </is>
      </c>
      <c r="B1" s="2" t="inlineStr">
        <is>
          <t>1 Months Ended</t>
        </is>
      </c>
      <c r="C1" s="2" t="inlineStr">
        <is>
          <t>9 Months Ended</t>
        </is>
      </c>
    </row>
    <row r="2">
      <c r="B2" s="2" t="inlineStr">
        <is>
          <t>Oct. 31, 2020</t>
        </is>
      </c>
      <c r="C2" s="2" t="inlineStr">
        <is>
          <t>Aug. 19, 2021</t>
        </is>
      </c>
    </row>
    <row r="3">
      <c r="A3" s="3" t="inlineStr">
        <is>
          <t>Subsequent Event [Line Items]</t>
        </is>
      </c>
    </row>
    <row r="4">
      <c r="A4" s="4" t="inlineStr">
        <is>
          <t>Warrants issued</t>
        </is>
      </c>
      <c r="B4" s="5" t="n">
        <v>161084</v>
      </c>
    </row>
    <row r="5">
      <c r="A5" s="4" t="inlineStr">
        <is>
          <t>Warrants exercise price</t>
        </is>
      </c>
      <c r="B5" s="6" t="n">
        <v>1</v>
      </c>
    </row>
    <row r="6">
      <c r="A6" s="4" t="inlineStr">
        <is>
          <t>Gross proceeds from the exercise and exchange of warrants</t>
        </is>
      </c>
      <c r="B6" s="6" t="n">
        <v>161084</v>
      </c>
    </row>
    <row r="7">
      <c r="A7" s="4" t="inlineStr">
        <is>
          <t>Stock options [Member]</t>
        </is>
      </c>
    </row>
    <row r="8">
      <c r="A8" s="3" t="inlineStr">
        <is>
          <t>Subsequent Event [Line Items]</t>
        </is>
      </c>
    </row>
    <row r="9">
      <c r="A9" s="4" t="inlineStr">
        <is>
          <t>Number of options exercised</t>
        </is>
      </c>
      <c r="B9" s="5" t="n">
        <v>35000</v>
      </c>
    </row>
    <row r="10">
      <c r="A10" s="4" t="inlineStr">
        <is>
          <t>Stock option exercise price</t>
        </is>
      </c>
      <c r="B10" s="8" t="n">
        <v>0.61</v>
      </c>
    </row>
    <row r="11">
      <c r="A11" s="4" t="inlineStr">
        <is>
          <t>Gross proceeds from stock options exercised</t>
        </is>
      </c>
      <c r="B11" s="6" t="n">
        <v>21350</v>
      </c>
    </row>
    <row r="12">
      <c r="A12" s="4" t="inlineStr">
        <is>
          <t>Stock Option Amendments [Member] | Executive Officers [Member]</t>
        </is>
      </c>
    </row>
    <row r="13">
      <c r="A13" s="3" t="inlineStr">
        <is>
          <t>Subsequent Event [Line Items]</t>
        </is>
      </c>
    </row>
    <row r="14">
      <c r="A14" s="4" t="inlineStr">
        <is>
          <t>Stock option exercise price</t>
        </is>
      </c>
      <c r="C14" s="8" t="n">
        <v>0.61</v>
      </c>
    </row>
    <row r="15">
      <c r="A15" s="4" t="inlineStr">
        <is>
          <t>Acceleration of vesting of stock options to purchase shares</t>
        </is>
      </c>
      <c r="C15" s="5" t="n">
        <v>2796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6" customWidth="1" min="6" max="6"/>
    <col width="20" customWidth="1" min="7" max="7"/>
  </cols>
  <sheetData>
    <row r="1">
      <c r="A1" s="1" t="inlineStr">
        <is>
          <t>Condensed Consolidated Interim Statements of Stockholders' Equity (Unaudited) - USD ($)</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Accumulated deficit</t>
        </is>
      </c>
    </row>
    <row r="2">
      <c r="A2" s="4" t="inlineStr">
        <is>
          <t>Beginning Balance at Jun. 30, 2019</t>
        </is>
      </c>
      <c r="B2" s="6" t="n">
        <v>1968000</v>
      </c>
      <c r="C2" s="6" t="n">
        <v>4000</v>
      </c>
      <c r="D2" s="6" t="n">
        <v>57543000</v>
      </c>
      <c r="E2" s="6" t="n">
        <v>21000</v>
      </c>
      <c r="F2" s="6" t="n">
        <v>4978000</v>
      </c>
      <c r="G2" s="6" t="n">
        <v>-60578000</v>
      </c>
    </row>
    <row r="3">
      <c r="A3" s="4" t="inlineStr">
        <is>
          <t>Beginning Balance, shares at Jun. 30, 2019</t>
        </is>
      </c>
      <c r="C3" s="5" t="n">
        <v>3839000</v>
      </c>
    </row>
    <row r="4">
      <c r="A4" s="4" t="inlineStr">
        <is>
          <t>Issuance of shares and warrants - net ofissue costs</t>
        </is>
      </c>
      <c r="B4" s="5" t="n">
        <v>6583000</v>
      </c>
      <c r="C4" s="6" t="n">
        <v>5000</v>
      </c>
      <c r="D4" s="5" t="n">
        <v>6578000</v>
      </c>
    </row>
    <row r="5">
      <c r="A5" s="4" t="inlineStr">
        <is>
          <t>Issuance of shares and warrants - net of issue costs, shares</t>
        </is>
      </c>
      <c r="C5" s="5" t="n">
        <v>4895000</v>
      </c>
    </row>
    <row r="6">
      <c r="A6" s="4" t="inlineStr">
        <is>
          <t>Exercise of pre-funded warrants for cash</t>
        </is>
      </c>
      <c r="B6" s="5" t="n">
        <v>26000</v>
      </c>
      <c r="C6" s="6" t="n">
        <v>2000</v>
      </c>
      <c r="D6" s="5" t="n">
        <v>24000</v>
      </c>
    </row>
    <row r="7">
      <c r="A7" s="4" t="inlineStr">
        <is>
          <t>Exercise of pre-funded warrants for cash, shares</t>
        </is>
      </c>
      <c r="C7" s="5" t="n">
        <v>2655000</v>
      </c>
    </row>
    <row r="8">
      <c r="A8" s="4" t="inlineStr">
        <is>
          <t>Conversion of Series B preferred stockto common stock</t>
        </is>
      </c>
      <c r="D8" s="5" t="n">
        <v>174000</v>
      </c>
      <c r="F8" s="5" t="n">
        <v>-174000</v>
      </c>
    </row>
    <row r="9">
      <c r="A9" s="4" t="inlineStr">
        <is>
          <t>Conversion of Series B preferred stock to common stock, shares</t>
        </is>
      </c>
      <c r="C9" s="5" t="n">
        <v>6000</v>
      </c>
    </row>
    <row r="10">
      <c r="A10" s="4" t="inlineStr">
        <is>
          <t>Shares issued for services</t>
        </is>
      </c>
      <c r="B10" s="5" t="n">
        <v>5000</v>
      </c>
      <c r="C10" s="6" t="n">
        <v>4843</v>
      </c>
      <c r="D10" s="5" t="n">
        <v>5000</v>
      </c>
    </row>
    <row r="11">
      <c r="A11" s="4" t="inlineStr">
        <is>
          <t>Shares issued for services, shares</t>
        </is>
      </c>
      <c r="C11" s="5" t="n">
        <v>6925</v>
      </c>
    </row>
    <row r="12">
      <c r="A12" s="4" t="inlineStr">
        <is>
          <t>Stock option expense</t>
        </is>
      </c>
      <c r="B12" s="5" t="n">
        <v>51000</v>
      </c>
      <c r="D12" s="5" t="n">
        <v>51000</v>
      </c>
    </row>
    <row r="13">
      <c r="A13" s="4" t="inlineStr">
        <is>
          <t>Series A Preferred cash dividend</t>
        </is>
      </c>
      <c r="B13" s="5" t="n">
        <v>-2000</v>
      </c>
      <c r="G13" s="5" t="n">
        <v>-2000</v>
      </c>
    </row>
    <row r="14">
      <c r="A14" s="4" t="inlineStr">
        <is>
          <t>Series B Preferred stock dividend</t>
        </is>
      </c>
      <c r="D14" s="5" t="n">
        <v>2000</v>
      </c>
      <c r="G14" s="5" t="n">
        <v>-2000</v>
      </c>
    </row>
    <row r="15">
      <c r="A15" s="4" t="inlineStr">
        <is>
          <t>Series B preferred stock dividend, shares</t>
        </is>
      </c>
      <c r="C15" s="5" t="n">
        <v>4000</v>
      </c>
    </row>
    <row r="16">
      <c r="A16" s="4" t="inlineStr">
        <is>
          <t>Loss for the period</t>
        </is>
      </c>
      <c r="B16" s="5" t="n">
        <v>-1606000</v>
      </c>
      <c r="G16" s="5" t="n">
        <v>-1606000</v>
      </c>
    </row>
    <row r="17">
      <c r="A17" s="4" t="inlineStr">
        <is>
          <t>Ending Balance at Sep. 30, 2019</t>
        </is>
      </c>
      <c r="B17" s="5" t="n">
        <v>7025000</v>
      </c>
      <c r="C17" s="6" t="n">
        <v>11000</v>
      </c>
      <c r="D17" s="5" t="n">
        <v>64377000</v>
      </c>
      <c r="E17" s="5" t="n">
        <v>21000</v>
      </c>
      <c r="F17" s="5" t="n">
        <v>4804000</v>
      </c>
      <c r="G17" s="5" t="n">
        <v>-62188000</v>
      </c>
    </row>
    <row r="18">
      <c r="A18" s="4" t="inlineStr">
        <is>
          <t>Ending Balance, shares at Sep. 30, 2019</t>
        </is>
      </c>
      <c r="C18" s="5" t="n">
        <v>11406000</v>
      </c>
    </row>
    <row r="19">
      <c r="A19" s="4" t="inlineStr">
        <is>
          <t>Beginning Balance at Jun. 30, 2019</t>
        </is>
      </c>
      <c r="B19" s="5" t="n">
        <v>1968000</v>
      </c>
      <c r="C19" s="6" t="n">
        <v>4000</v>
      </c>
      <c r="D19" s="5" t="n">
        <v>57543000</v>
      </c>
      <c r="E19" s="5" t="n">
        <v>21000</v>
      </c>
      <c r="F19" s="5" t="n">
        <v>4978000</v>
      </c>
      <c r="G19" s="5" t="n">
        <v>-60578000</v>
      </c>
    </row>
    <row r="20">
      <c r="A20" s="4" t="inlineStr">
        <is>
          <t>Beginning Balance, shares at Jun. 30, 2019</t>
        </is>
      </c>
      <c r="C20" s="5" t="n">
        <v>3839000</v>
      </c>
    </row>
    <row r="21">
      <c r="A21" s="4" t="inlineStr">
        <is>
          <t>Ending Balance at Jun. 30, 2020</t>
        </is>
      </c>
      <c r="B21" s="5" t="n">
        <v>263000</v>
      </c>
      <c r="C21" s="6" t="n">
        <v>11000</v>
      </c>
      <c r="D21" s="5" t="n">
        <v>65148000</v>
      </c>
      <c r="E21" s="5" t="n">
        <v>21000</v>
      </c>
      <c r="F21" s="5" t="n">
        <v>4804000</v>
      </c>
      <c r="G21" s="5" t="n">
        <v>-69721000</v>
      </c>
    </row>
    <row r="22">
      <c r="A22" s="4" t="inlineStr">
        <is>
          <t>Ending Balance, shares at Jun. 30, 2020</t>
        </is>
      </c>
      <c r="C22" s="5" t="n">
        <v>11458000</v>
      </c>
    </row>
    <row r="23">
      <c r="A23" s="4" t="inlineStr">
        <is>
          <t>Adgero merger (note 3)</t>
        </is>
      </c>
      <c r="B23" s="5" t="n">
        <v>16725000</v>
      </c>
      <c r="C23" s="6" t="n">
        <v>12000</v>
      </c>
      <c r="D23" s="5" t="n">
        <v>16713000</v>
      </c>
    </row>
    <row r="24">
      <c r="A24" s="4" t="inlineStr">
        <is>
          <t>Adgero merger, shares</t>
        </is>
      </c>
      <c r="C24" s="5" t="n">
        <v>12011000</v>
      </c>
    </row>
    <row r="25">
      <c r="A25" s="4" t="inlineStr">
        <is>
          <t>Issuance of Series C Preferred stock</t>
        </is>
      </c>
      <c r="B25" s="5" t="n">
        <v>25028000</v>
      </c>
      <c r="F25" s="5" t="n">
        <v>25028000</v>
      </c>
    </row>
    <row r="26">
      <c r="A26" s="4" t="inlineStr">
        <is>
          <t>Series C placement agent warrants</t>
        </is>
      </c>
      <c r="D26" s="5" t="n">
        <v>3287000</v>
      </c>
      <c r="F26" s="5" t="n">
        <v>-3287000</v>
      </c>
    </row>
    <row r="27">
      <c r="A27" s="4" t="inlineStr">
        <is>
          <t>Series C Preferred stock share issuance costs</t>
        </is>
      </c>
      <c r="B27" s="5" t="n">
        <v>-3386000</v>
      </c>
      <c r="F27" s="5" t="n">
        <v>-3386000</v>
      </c>
    </row>
    <row r="28">
      <c r="A28" s="4" t="inlineStr">
        <is>
          <t>Deemed dividend recognized on beneficial conversion features of Series C Preferred stock issuance</t>
        </is>
      </c>
      <c r="D28" s="5" t="n">
        <v>3181000</v>
      </c>
      <c r="G28" s="5" t="n">
        <v>-3181000</v>
      </c>
    </row>
    <row r="29">
      <c r="A29" s="4" t="inlineStr">
        <is>
          <t>Exercise of warrants for cash</t>
        </is>
      </c>
      <c r="B29" s="5" t="n">
        <v>994000</v>
      </c>
      <c r="C29" s="6" t="n">
        <v>1000</v>
      </c>
      <c r="D29" s="5" t="n">
        <v>993000</v>
      </c>
    </row>
    <row r="30">
      <c r="A30" s="4" t="inlineStr">
        <is>
          <t>Exercise of warrants for cash, shares</t>
        </is>
      </c>
      <c r="C30" s="5" t="n">
        <v>993000</v>
      </c>
    </row>
    <row r="31">
      <c r="A31" s="4" t="inlineStr">
        <is>
          <t>Warrants issued for services</t>
        </is>
      </c>
      <c r="B31" s="5" t="n">
        <v>45000</v>
      </c>
      <c r="D31" s="5" t="n">
        <v>45000</v>
      </c>
    </row>
    <row r="32">
      <c r="A32" s="4" t="inlineStr">
        <is>
          <t>Shares issued for services</t>
        </is>
      </c>
      <c r="C32" s="6" t="n">
        <v>0</v>
      </c>
    </row>
    <row r="33">
      <c r="A33" s="4" t="inlineStr">
        <is>
          <t>Shares issued for services, shares</t>
        </is>
      </c>
      <c r="C33" s="5" t="n">
        <v>0</v>
      </c>
    </row>
    <row r="34">
      <c r="A34" s="4" t="inlineStr">
        <is>
          <t>Stock option expense</t>
        </is>
      </c>
      <c r="B34" s="5" t="n">
        <v>405000</v>
      </c>
      <c r="D34" s="5" t="n">
        <v>405000</v>
      </c>
    </row>
    <row r="35">
      <c r="A35" s="4" t="inlineStr">
        <is>
          <t>Series A Preferred cash dividend</t>
        </is>
      </c>
      <c r="B35" s="5" t="n">
        <v>-2000</v>
      </c>
      <c r="G35" s="5" t="n">
        <v>-2000</v>
      </c>
    </row>
    <row r="36">
      <c r="A36" s="4" t="inlineStr">
        <is>
          <t>Series B Preferred stock dividend</t>
        </is>
      </c>
      <c r="D36" s="5" t="n">
        <v>5000</v>
      </c>
      <c r="G36" s="5" t="n">
        <v>-5000</v>
      </c>
    </row>
    <row r="37">
      <c r="A37" s="4" t="inlineStr">
        <is>
          <t>Series B preferred stock dividend, shares</t>
        </is>
      </c>
      <c r="C37" s="5" t="n">
        <v>4000</v>
      </c>
    </row>
    <row r="38">
      <c r="A38" s="4" t="inlineStr">
        <is>
          <t>Loss for the period</t>
        </is>
      </c>
      <c r="B38" s="5" t="n">
        <v>-19518000</v>
      </c>
      <c r="G38" s="5" t="n">
        <v>-19518000</v>
      </c>
    </row>
    <row r="39">
      <c r="A39" s="4" t="inlineStr">
        <is>
          <t>Ending Balance at Sep. 30, 2020</t>
        </is>
      </c>
      <c r="B39" s="6" t="n">
        <v>20554000</v>
      </c>
      <c r="C39" s="6" t="n">
        <v>24000</v>
      </c>
      <c r="D39" s="6" t="n">
        <v>89777000</v>
      </c>
      <c r="E39" s="6" t="n">
        <v>21000</v>
      </c>
      <c r="F39" s="6" t="n">
        <v>23159000</v>
      </c>
      <c r="G39" s="6" t="n">
        <v>-92427000</v>
      </c>
    </row>
    <row r="40">
      <c r="A40" s="4" t="inlineStr">
        <is>
          <t>Ending Balance, shares at Sep. 30, 2020</t>
        </is>
      </c>
      <c r="C40" s="5" t="n">
        <v>244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Loss for the period</t>
        </is>
      </c>
      <c r="B4" s="6" t="n">
        <v>-19518</v>
      </c>
      <c r="C4" s="6" t="n">
        <v>-1606</v>
      </c>
    </row>
    <row r="5">
      <c r="A5" s="3" t="inlineStr">
        <is>
          <t>Adjustments to reconcile net loss to net cash used in operating activities</t>
        </is>
      </c>
    </row>
    <row r="6">
      <c r="A6" s="4" t="inlineStr">
        <is>
          <t>Amortization of intangible assets</t>
        </is>
      </c>
      <c r="B6" s="5" t="n">
        <v>1</v>
      </c>
      <c r="C6" s="5" t="n">
        <v>3</v>
      </c>
    </row>
    <row r="7">
      <c r="A7" s="4" t="inlineStr">
        <is>
          <t>In-process research and development</t>
        </is>
      </c>
      <c r="B7" s="5" t="n">
        <v>16094</v>
      </c>
    </row>
    <row r="8">
      <c r="A8" s="4" t="inlineStr">
        <is>
          <t>Amortization of deferred loan costs</t>
        </is>
      </c>
      <c r="B8" s="5" t="n">
        <v>27</v>
      </c>
    </row>
    <row r="9">
      <c r="A9" s="4" t="inlineStr">
        <is>
          <t>Interest expense</t>
        </is>
      </c>
      <c r="B9" s="5" t="n">
        <v>8</v>
      </c>
    </row>
    <row r="10">
      <c r="A10" s="4" t="inlineStr">
        <is>
          <t>Shares issued for services</t>
        </is>
      </c>
      <c r="C10" s="5" t="n">
        <v>5</v>
      </c>
    </row>
    <row r="11">
      <c r="A11" s="4" t="inlineStr">
        <is>
          <t>Warrants issued for services</t>
        </is>
      </c>
      <c r="B11" s="5" t="n">
        <v>45</v>
      </c>
    </row>
    <row r="12">
      <c r="A12" s="4" t="inlineStr">
        <is>
          <t>Stock option expense</t>
        </is>
      </c>
      <c r="B12" s="5" t="n">
        <v>405</v>
      </c>
      <c r="C12" s="5" t="n">
        <v>51</v>
      </c>
    </row>
    <row r="13">
      <c r="A13" s="3" t="inlineStr">
        <is>
          <t>Changes in operating assets and liabilities</t>
        </is>
      </c>
    </row>
    <row r="14">
      <c r="A14" s="4" t="inlineStr">
        <is>
          <t>Prepaid expenses and deposits</t>
        </is>
      </c>
      <c r="B14" s="5" t="n">
        <v>24</v>
      </c>
      <c r="C14" s="5" t="n">
        <v>56</v>
      </c>
    </row>
    <row r="15">
      <c r="A15" s="4" t="inlineStr">
        <is>
          <t>Interest, taxes and other receivables</t>
        </is>
      </c>
      <c r="C15" s="5" t="n">
        <v>-44</v>
      </c>
    </row>
    <row r="16">
      <c r="A16" s="4" t="inlineStr">
        <is>
          <t>Accounts payable and accrued liabilities</t>
        </is>
      </c>
      <c r="B16" s="5" t="n">
        <v>-914</v>
      </c>
      <c r="C16" s="5" t="n">
        <v>-617</v>
      </c>
    </row>
    <row r="17">
      <c r="A17" s="4" t="inlineStr">
        <is>
          <t>Related party payables</t>
        </is>
      </c>
      <c r="B17" s="5" t="n">
        <v>-282</v>
      </c>
      <c r="C17" s="5" t="n">
        <v>-114</v>
      </c>
    </row>
    <row r="18">
      <c r="A18" s="4" t="inlineStr">
        <is>
          <t>Net cash used in operating activities</t>
        </is>
      </c>
      <c r="B18" s="5" t="n">
        <v>-4110</v>
      </c>
      <c r="C18" s="5" t="n">
        <v>-2266</v>
      </c>
    </row>
    <row r="19">
      <c r="A19" s="3" t="inlineStr">
        <is>
          <t>Cash flows from investing activities</t>
        </is>
      </c>
    </row>
    <row r="20">
      <c r="A20" s="4" t="inlineStr">
        <is>
          <t>Cash acquired on merger with Adgero</t>
        </is>
      </c>
      <c r="B20" s="5" t="n">
        <v>969</v>
      </c>
    </row>
    <row r="21">
      <c r="A21" s="4" t="inlineStr">
        <is>
          <t>Net cash provided by investing activities</t>
        </is>
      </c>
      <c r="B21" s="5" t="n">
        <v>969</v>
      </c>
    </row>
    <row r="22">
      <c r="A22" s="3" t="inlineStr">
        <is>
          <t>Cash flows from financing activities</t>
        </is>
      </c>
    </row>
    <row r="23">
      <c r="A23" s="4" t="inlineStr">
        <is>
          <t>Net proceeds from the issuance of shares and warrants</t>
        </is>
      </c>
      <c r="B23" s="5" t="n">
        <v>21859</v>
      </c>
      <c r="C23" s="5" t="n">
        <v>6583</v>
      </c>
    </row>
    <row r="24">
      <c r="A24" s="4" t="inlineStr">
        <is>
          <t>Warrants exercised for cash</t>
        </is>
      </c>
      <c r="B24" s="5" t="n">
        <v>994</v>
      </c>
      <c r="C24" s="5" t="n">
        <v>26</v>
      </c>
    </row>
    <row r="25">
      <c r="A25" s="4" t="inlineStr">
        <is>
          <t>Proceeds from loan</t>
        </is>
      </c>
      <c r="B25" s="5" t="n">
        <v>500</v>
      </c>
    </row>
    <row r="26">
      <c r="A26" s="4" t="inlineStr">
        <is>
          <t>Series A preferred cash dividend</t>
        </is>
      </c>
      <c r="B26" s="5" t="n">
        <v>-2</v>
      </c>
      <c r="C26" s="5" t="n">
        <v>-2</v>
      </c>
    </row>
    <row r="27">
      <c r="A27" s="4" t="inlineStr">
        <is>
          <t>Net cash provided by financing activities</t>
        </is>
      </c>
      <c r="B27" s="5" t="n">
        <v>23351</v>
      </c>
      <c r="C27" s="5" t="n">
        <v>6607</v>
      </c>
    </row>
    <row r="28">
      <c r="A28" s="4" t="inlineStr">
        <is>
          <t>Decrease in cash and cash equivalents</t>
        </is>
      </c>
      <c r="B28" s="5" t="n">
        <v>20210</v>
      </c>
      <c r="C28" s="5" t="n">
        <v>4341</v>
      </c>
    </row>
    <row r="29">
      <c r="A29" s="4" t="inlineStr">
        <is>
          <t>Cash and cash equivalents – beginning of period</t>
        </is>
      </c>
      <c r="B29" s="5" t="n">
        <v>2392</v>
      </c>
      <c r="C29" s="5" t="n">
        <v>3719</v>
      </c>
    </row>
    <row r="30">
      <c r="A30" s="4" t="inlineStr">
        <is>
          <t>Cash and cash equivalents – end of period</t>
        </is>
      </c>
      <c r="B30" s="6" t="n">
        <v>22602</v>
      </c>
      <c r="C30" s="6" t="n">
        <v>8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liquidity risk and management plans</t>
        </is>
      </c>
      <c r="B1" s="2" t="inlineStr">
        <is>
          <t>3 Months Ended</t>
        </is>
      </c>
    </row>
    <row r="2">
      <c r="B2" s="2" t="inlineStr">
        <is>
          <t>Sep. 30, 2020</t>
        </is>
      </c>
    </row>
    <row r="3">
      <c r="A3" s="3" t="inlineStr">
        <is>
          <t>Organization Consolidation And Presentation Of Financial Statements [Abstract]</t>
        </is>
      </c>
    </row>
    <row r="4">
      <c r="A4" s="4" t="inlineStr">
        <is>
          <t>Nature of operations, corporate history, and liquidity risk and management plans</t>
        </is>
      </c>
      <c r="B4" s="4" t="inlineStr">
        <is>
          <t>1
Nature of operations, corporate history, and liquidity risk and management plans Nature of operations Kintara Therapeutics, Inc. (formerly DelMar Pharmaceuticals, Inc.) (the “Company”) is a clinical stage drug development company with a focus on the development of novel cancer therapies for patients with unmet medical needs. The Company is developing two late-stage, Phase 3-ready therapeutics - VAL-083 for glioblastoma multiforme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On June 9, 2020, the Company entered into an Agreement and Plan of Merger and Reorganization (the “Merger Agreement”), by and among Adgero Acquisition Corp., the Company’s wholly-owned subsidiary incorporated in the State of Delaware (“Merger Sub”), and Adgero Biopharmaceuticals Holdings, Inc., a Delaware corporation (“Adgero”). On August 19, 2020, upon the terms and subject to the conditions set forth in the Merger Agreement, Merger Sub merged with and into Adgero (the “Merger”), the separate corporate existence of Merger Sub ceased and Adgero continued its existence under Delaware law as the surviving corporation in the Merger and became a direct, wholly-owned subsidiary of the Company. As a result of the Merger, each issued and outstanding share of Adgero common stock, par value $0.0001 per share (the “Adgero Common Stock”) (other than treasury shares held by Adgero), was converted automatically into the right to receive 1.5740 shares (the “Exchange Ratio”) of the Company’s common stock, and cash in lieu of any fractional shares. Also, each outstanding warrant to purchase Adgero Common Stock was converted into a warrant exercisable for that number of shares of the Company’s common stock equal to the product of (x) the aggregate number of shares of Adgero Common Stock for which such warrant was exercisable and (y) the Exchange Ratio. Following the completion of the Merger, the Company changed its name from DelMar Pharmaceuticals, Inc. to Kintara Therapeutics, Inc. and began trading on Nasdaq under the symbol “KTRA”.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Kintara Therapeutics, Inc. is the parent company of Del Mar (BC), a British Columbia, Canada corporation and Adgero, a Delaware corporation, which are clinical 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Merger, the Company also became the parent company of Adgero Biopharmaceuticals, Inc. (“Adgero Bio”), formerly a wholly-owned subsidiary of Adgero. References to the Company refer to the Company and its wholly-owned subsidiaries. Liquidity risk and management plans During the three months ended September 30, 2020, the Company reported a net loss of $19.5 million. As of September 30, 2020, the Company had $22.6 million of cash and cash equivalents and used $4.1 million of cash in its operating activities during the three months ended September 30, 2020. The Company is in the clinical stage and has not generated any revenues to-date. The Company does not have the prospect of achieving revenues until such time that its product candidates are commercialized, or partnered, which may not ever occur. In the future, the Company will require additional funding to maintain its clinical trials, research and development projects, and for general operations. The Company may tailor its drug development programs based on the amount of funding the Company is able to raise in the future. During the three months ended September 30, 2020, the Company completed a private placement in three closings for aggregate net proceeds of approximately $21.6 million (note 6). The Company believes that based on its current estimates, the cash and cash equivalents at September 30, 2020 of $22.6 million, as well as cash from the proceeds from stock purchase warrants exercised subsequent to September 30, 2020, will be sufficient to fund its planned operations for at least the next twelve months from the date these condensed consolidated interim financial statements are issued. However, the coronavirus (“COVID-19”) pandemic has created significant economic uncertainty and volatility in the credit and capital markets. The ultimate impact of the COVID-19 pandemic on the Company’s ability to raise additional capital in the future is unknown and will depend on future developments, which are highly uncertain and cannot be predicted with confidence, including the duration of the COVID-19 outbreak and any new information which may emerge concerning the severity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Certain prior period balances have been reclassified to conform with the current period’s presentation. 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at June 30, 2020 included in our Form 10-K. In the opinion of management, the unaudited condensed consolidated interim financial statements reflect all adjustments, consisting of normal and recurring adjustments, necessary for a fair presentation. The results for three months ended September 30, 2020 are not necessarily indicative of the results to be expected for the fiscal year ending June 30, 2021,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fair value of the milestone payment liability, the valuation of equity instruments issued for services,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three-month periods ended September 30, 2020 and 2019 diluted loss per share does not differ from basic loss per share since the effect of the Company’s warrants, stock options, and convertible preferred shares is anti-dilutive. As of September 30, 2020, potential common shares of 11,858,152 (2019 – 9,683,596) related to outstanding common share warrants, 2,152,701 (2019 – nil) related to outstanding Series C preferred stock warrants, 6,543,569 (2019 – 780,000) related to stock options, 162,177 (2019 – 162,177) relating to outstanding Series B convertible preferred shares, and 21,516,484 (2019 – nil) relating to outstanding Series C convertible preferred shares were excluded from the calculation of net loss per common share. Acquired in-process research and development expense The Company acquired in-process research and development assets in connection with its Merger with Adgero. As the acquired in-process research and development assets were deemed to have no current or alternative future use, an expense of $16.1 million was recognized in the condensed consolidated interim statements of operations for the three month period ended September 30, 2020. Property and equipment Property and equipment is stated at cost less accumulated depreciation. Depreciation is calculated on a straight-line basis over its estimated useful life of five years. Depreciation expense is recognized from the date the equipment is put into use. Recent accounting pronouncements From time to time, new accounting pronouncements are issued by the Financial Accounting Standards Board (“FASB”) or other standard setting bodies that are adopted by the Company as of the specified effective date. Not yet adopted Accounting Standards Update (“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has not yet evaluated the impact of adoption of this ASU on its condensed consolidated interim financial statements and related disclosures. During the three-months ended September 30, 2020, other than ASU 2020-06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Sep. 30, 2020</t>
        </is>
      </c>
    </row>
    <row r="3">
      <c r="A3" s="3" t="inlineStr">
        <is>
          <t>Business Combinations [Abstract]</t>
        </is>
      </c>
    </row>
    <row r="4">
      <c r="A4" s="4" t="inlineStr">
        <is>
          <t>Merger</t>
        </is>
      </c>
      <c r="B4" s="4" t="inlineStr">
        <is>
          <t>1
Merger As described in Note 1, on August 19, 2020, the Company completed its Merger with Adgero in accordance with the terms of the Merger Agreement. To determine the accounting for this transaction under ASU 2017-01, an assessment must be made as to whether an integrated set of assets and activities should be accounted for as an acquisition of a business or an asset acquisition. The guidance requires an initial screen test to determine if substantially all of the fair value of the gross assets acquired is concentrated in a single asset or group of similar assets. If that screen is met, the set is not a business. In connection with the Merger, substantially all of the fair value is concentrated in in-process research and development (“IPR&amp;D”). As such, the Merger has been treated as an acquisition of Adgero assets and an assumption of Adgero liabilities. Under the terms of the Merger Agreement, upon closing of the Merger, the Company issued 11,439,013 shares of Company common stock and 2,313,904 stock purchase warrants to the security holders of Adgero (“Adgero Warrants”). The Adgero Warrants are exercisable at $3.18 per share (note 6). The Adgero Warrants were valued using a Black-Scholes valuation with a weighted-average risk-free interest rate of 0.21%, a term of one year, a The Company incurred approximately $1.55 million of legal, consulting and other professional fees related to the Merger, of which approximately $1.1 million had been incurred in the year ended June 30, 2020. The transaction costs have been classified as merger expenses in the accompanying unaudited condensed consolidated interim statement of operations for the three months ended September 30, 2020. The following summarizes total consideration transferred to the Adgero stockholders under the Merger as well as the assets acquired and liabilities assumed under the Merger:
$ (in thousands)
Consideration:
Common stock
15,328
Warrants
630
Success fee shares
766
16,724
Net assets acquired:
Cash
(969
)
Other current assets
(11
)
Property and equipment
(175
)
Accounts payable and accrued liabilities
337
Milestone payment liability
188
In-process research and development
16,094
Property and equipment include office furniture that was subsequently sold and laboratory equipment that has not yet been put into use. The milestone payment liability relates to an asset purchase agreement with St. Cloud Investments, LLC (“St. Cloud”) that Adgero has regarding the acquisition of REM-001. The Agreement, as amended, is dated November 26, 2012 (the “St. Cloud Agreement”). Pursuant to the terms of the St. Cloud Agreement, the Company is obligated to make certain payments under the agreement. The future contingent amounts payable under that agreement are as follows: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300,000 in cash or an equivalent amount of common stock, with $240,000 to St. Cloud and $60,000 to an employee of the Company; and
•
Upon receipt of regulatory approval of REM-001 Therapy, the Company is obligated to pay an aggregate amount of $700,000 in cash or an equivalent amount of common stock, with $560,000 to St. Cloud and $140,000 to an employee of the Company. With respect to the $300,000 and $700,000 potential milestone payments referenced above (each a “Milestone Payment”), if either such Milestone Payment becomes payable, and in the event the Company elects to pay either such Milestone Payment in shares of its common stock, the value of the common stock will equal the average of the closing price per share of the Company’s common stock over the twenty (20) trading days following the first public announcement of the applicable event described above. The milestone payment liability has been determined using the discounted cash flow value of the two respective milestone payments. A discount rate of 79% has been used which accounts for the probability of success given the phase of clinical development of REM-001. The term is based on an estimate of the planned timing of completion of the respective milestones that would result in payment of the milestones. The fair value of the IPR&amp;D assets is expensed as a charge in the condensed consolidated interim statements of operations for the three months ended September 30, 2020 as there is no alternative use for thes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1:14Z</dcterms:created>
  <dcterms:modified xmlns:dcterms="http://purl.org/dc/terms/" xmlns:xsi="http://www.w3.org/2001/XMLSchema-instance" xsi:type="dcterms:W3CDTF">2020-11-12T16:11:14Z</dcterms:modified>
</cp:coreProperties>
</file>